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 of Cash " sheetId="6" r:id="rId6"/>
    <s:sheet name="Organization and Principles of " sheetId="7" r:id="rId7"/>
    <s:sheet name="Summary of Significant Accounti" sheetId="8" r:id="rId8"/>
    <s:sheet name="Earnings Per Share" sheetId="9" r:id="rId9"/>
    <s:sheet name="Segment Information" sheetId="10" r:id="rId10"/>
    <s:sheet name="Stock-Based Compensation" sheetId="11" r:id="rId11"/>
    <s:sheet name="Debt" sheetId="12" r:id="rId12"/>
    <s:sheet name="Pension and Other Postretiremen" sheetId="13" r:id="rId13"/>
    <s:sheet name="Income Tax" sheetId="14" r:id="rId14"/>
    <s:sheet name="Property, Plant and Equipment" sheetId="15" r:id="rId15"/>
    <s:sheet name="Gas Reserves" sheetId="16" r:id="rId16"/>
    <s:sheet name="Investments" sheetId="17" r:id="rId17"/>
    <s:sheet name="Derivative Instruments" sheetId="18" r:id="rId18"/>
    <s:sheet name="Environmental Matters" sheetId="19" r:id="rId19"/>
    <s:sheet name="Summary of Significant Accoun20" sheetId="20" r:id="rId20"/>
    <s:sheet name="Earnings Per Share (Tables)" sheetId="21" r:id="rId21"/>
    <s:sheet name="Segment Reporting (Tables)" sheetId="22" r:id="rId22"/>
    <s:sheet name="Stock-Based Compensation (Table" sheetId="23" r:id="rId23"/>
    <s:sheet name="Debt (Tables)" sheetId="24" r:id="rId24"/>
    <s:sheet name="Pension and Other Postretirem25" sheetId="25" r:id="rId25"/>
    <s:sheet name="Income Tax (Tables)" sheetId="26" r:id="rId26"/>
    <s:sheet name="Property, Plant and Equipment (" sheetId="27" r:id="rId27"/>
    <s:sheet name="Gas Reserves (Tables)" sheetId="28" r:id="rId28"/>
    <s:sheet name="Derivative Instruments (Tables)" sheetId="29" r:id="rId29"/>
    <s:sheet name="Environmental Matters (Tables)" sheetId="30" r:id="rId30"/>
    <s:sheet name="Summary of Significant Accoun31" sheetId="31" r:id="rId31"/>
    <s:sheet name="Summary of Significant Accoun32" sheetId="32" r:id="rId32"/>
    <s:sheet name="Earnings Per Share (Details)" sheetId="33" r:id="rId33"/>
    <s:sheet name="Segment Information (Details)" sheetId="34" r:id="rId34"/>
    <s:sheet name="Stock-Based Compensation (Detai" sheetId="35" r:id="rId35"/>
    <s:sheet name="Debt (Details)" sheetId="36" r:id="rId36"/>
    <s:sheet name="Pension and Other Postretirem37" sheetId="37" r:id="rId37"/>
    <s:sheet name="Income Tax (Details)" sheetId="38" r:id="rId38"/>
    <s:sheet name="Property, Plant and Equipment39" sheetId="39" r:id="rId39"/>
    <s:sheet name="Gas Reserves (Details)" sheetId="40" r:id="rId40"/>
    <s:sheet name="Investments (Details)" sheetId="41" r:id="rId41"/>
    <s:sheet name="Derivative Instruments Gain (Lo" sheetId="42" r:id="rId42"/>
    <s:sheet name="Environmental Matters (Details)" sheetId="43" r:id="rId43"/>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Sep. 30, 2015</t>
  </si>
  <si>
    <t>Oct. 23, 2015</t>
  </si>
  <si>
    <t>Document Information [Line Items]</t>
  </si>
  <si>
    <t>Document Type</t>
  </si>
  <si>
    <t>10-Q</t>
  </si>
  <si>
    <t>Document Period End Date</t>
  </si>
  <si>
    <t>Sep. 30,
		2015</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Document Fiscal Period Focus</t>
  </si>
  <si>
    <t>Q3</t>
  </si>
  <si>
    <t>Consolidated Statements of Comprehensive Income - USD ($) shares in Thousands, $ in Thousands</t>
  </si>
  <si>
    <t>3 Months Ended</t>
  </si>
  <si>
    <t>Sep. 30, 2014</t>
  </si>
  <si>
    <t>Operating revenues [Abstract]</t>
  </si>
  <si>
    <t>Operating revenues</t>
  </si>
  <si>
    <t>Operating expenses [Abstract]</t>
  </si>
  <si>
    <t>Cost of Revenue</t>
  </si>
  <si>
    <t>Operations and maintenance</t>
  </si>
  <si>
    <t>General taxes</t>
  </si>
  <si>
    <t>Depreciation and amortization</t>
  </si>
  <si>
    <t>Total operating expenses</t>
  </si>
  <si>
    <t>Income (loss) from operations</t>
  </si>
  <si>
    <t>Other income and expense, net</t>
  </si>
  <si>
    <t>Interest expense, net</t>
  </si>
  <si>
    <t>Income (loss) before income taxes</t>
  </si>
  <si>
    <t>Income tax expense</t>
  </si>
  <si>
    <t>Net income (loss)</t>
  </si>
  <si>
    <t>Other comprehensive income [Abstract]</t>
  </si>
  <si>
    <t>Amortization of non-qualified employee benefit plan liability, net of taxes of $217 and $108 for the three months ended and $650 and $324 for the nine months ended September 30, 2015 and 2014, respectively</t>
  </si>
  <si>
    <t>Comprehensive income</t>
  </si>
  <si>
    <t>Average common shares outstanding [Abstract]</t>
  </si>
  <si>
    <t>Basic</t>
  </si>
  <si>
    <t>Diluted</t>
  </si>
  <si>
    <t>Earnings per share of common stock [Abstract]</t>
  </si>
  <si>
    <t>Dividends declared per share of common stock</t>
  </si>
  <si>
    <t>Consolidated Statements of Comprehensive Income (Parentheticals) - USD ($) $ in Thousands</t>
  </si>
  <si>
    <t>Income Statement [Abstract]</t>
  </si>
  <si>
    <t>Consolidated Balance Sheets - USD ($) $ in Thousands</t>
  </si>
  <si>
    <t>Dec. 31, 2014</t>
  </si>
  <si>
    <t>Current assets [Abstract]</t>
  </si>
  <si>
    <t>Cash and cash equivalents</t>
  </si>
  <si>
    <t>Accounts receivable</t>
  </si>
  <si>
    <t>Accrued unbilled revenue</t>
  </si>
  <si>
    <t>Allowance for uncollectible accounts</t>
  </si>
  <si>
    <t>Regulatory assets</t>
  </si>
  <si>
    <t>Derivative instruments</t>
  </si>
  <si>
    <t>Inventories</t>
  </si>
  <si>
    <t>Gas reserves</t>
  </si>
  <si>
    <t>Income taxes receivable</t>
  </si>
  <si>
    <t>Deferred tax assets</t>
  </si>
  <si>
    <t>Other current assets</t>
  </si>
  <si>
    <t>Total current assets</t>
  </si>
  <si>
    <t>Non-current assets [Abstract]</t>
  </si>
  <si>
    <t>Property, plant, and equipment</t>
  </si>
  <si>
    <t>Less: Accumulated depreciation</t>
  </si>
  <si>
    <t>Total property, plant, and equipment, net</t>
  </si>
  <si>
    <t>Regulatory assets, Noncurrent</t>
  </si>
  <si>
    <t>Other investments</t>
  </si>
  <si>
    <t>Restricted cash</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3)</t>
  </si>
  <si>
    <t>Equity [Abstract]</t>
  </si>
  <si>
    <t>Common stock - no par value; authorized 100,000 shares; issued and outstanding 27,367, 27,203, and 27,284 at September 30, 2015 and 2014 and December 31, 2014, respectively</t>
  </si>
  <si>
    <t>Retained earnings</t>
  </si>
  <si>
    <t>Accumulated other comprehensive loss</t>
  </si>
  <si>
    <t>Total equity</t>
  </si>
  <si>
    <t>Total liabilities and equity</t>
  </si>
  <si>
    <t>Consolidated Balance Sheets (Parentheticals) - shares shares in Thousands</t>
  </si>
  <si>
    <t>Common Stock, Shares, Outstanding</t>
  </si>
  <si>
    <t>Common Stock, Shares Authorized</t>
  </si>
  <si>
    <t>Consolidated Statement of Cash Flows - USD ($) $ in Thousands</t>
  </si>
  <si>
    <t>Operating activities [Abstract]</t>
  </si>
  <si>
    <t>Net income</t>
  </si>
  <si>
    <t>Adjustments to reconcile net income to cash provided by operations [Abstract]</t>
  </si>
  <si>
    <t>Regulatory amortization of gas reserves</t>
  </si>
  <si>
    <t>Deferred tax liabilities, net</t>
  </si>
  <si>
    <t>Non-cash expenses related to qualified defined benefit pension plans</t>
  </si>
  <si>
    <t>Contributions to qualified defined benefit pension plans</t>
  </si>
  <si>
    <t>Deferred environmental (expenditures), net of recoveries</t>
  </si>
  <si>
    <t>Non-cash regulatory disallowance of prior environmental cost deferrals</t>
  </si>
  <si>
    <t>non-cash interest income deferred environmental expenses</t>
  </si>
  <si>
    <t>Other</t>
  </si>
  <si>
    <t>Changes in assets and liabilities [Abstract]</t>
  </si>
  <si>
    <t>Receivables</t>
  </si>
  <si>
    <t>Deferred gas costs</t>
  </si>
  <si>
    <t>Other, net</t>
  </si>
  <si>
    <t>Cash provided by operating activities</t>
  </si>
  <si>
    <t>Investing activities [Abstract]</t>
  </si>
  <si>
    <t>Capital expenditures</t>
  </si>
  <si>
    <t>Utility gas reserves</t>
  </si>
  <si>
    <t>Increase (Decrease) in Restricted Cash</t>
  </si>
  <si>
    <t>Cash used in investing activities</t>
  </si>
  <si>
    <t>Financing activities [Abstract]</t>
  </si>
  <si>
    <t>Common stock issued, net</t>
  </si>
  <si>
    <t>Repayments of Long-term Debt</t>
  </si>
  <si>
    <t>Change in short-term debt</t>
  </si>
  <si>
    <t>Cash dividend payments on common stock</t>
  </si>
  <si>
    <t>Cash used in financing activities</t>
  </si>
  <si>
    <t>Decrease in cash and cash equivalents</t>
  </si>
  <si>
    <t>Cash and cash equivalents, beginning of period</t>
  </si>
  <si>
    <t>Cash and cash equivalents, end of period</t>
  </si>
  <si>
    <t>Supplemental disclosure of cash flow information [Abstract]</t>
  </si>
  <si>
    <t>Interest paid</t>
  </si>
  <si>
    <t>Income Taxes Paid, Net</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 The accompanying consolidated financial statements represent the consolidated results of Northwest Natural Gas Company (NW Natural or the Company) and all companies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facilities located in Oregon and California. In addition, we have investments and other non-utility activities we aggregate and report as other. 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unaudited financial statements are presented after elimination of all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es and other non-utility investments and business activities. Information presented in these interim consolidated financial statements is unaudited, but includes all material adjustments management considers necessary for fair presentation of the results for each period reported including normal recurring accruals. These consolidated financial statements should be read in conjunction with the audited consolidated financial statements and related notes included in our 2014 Annual Report on Form 10-K ( 2014 Form 10-K). A significant part of our business is of a seasonal nature; therefore, results of operations for interim periods are not necessarily indicative of full year results.</t>
  </si>
  <si>
    <t>Summary of Significant Accounting Policies</t>
  </si>
  <si>
    <t>Accounting Policies [Abstract]</t>
  </si>
  <si>
    <t>Significant Accounting Policies [Text Block]</t>
  </si>
  <si>
    <t>2. SIGNIFICANT ACCOUNTING POLICIES Significant accounting policies are described in Note 2 of the 2014 Form 10-K. There were no material changes to those accounting policies during the nine months ended September 30, 2015 . The following are current updates to certain critical accounting policy estimates and new accounting standards. Regulatory Accounting In applying regulatory accounting in accordance with generally accepted accounting principles in the United States of America (GAAP), we capitalize or defer certain costs and revenues as regulatory assets and liabilities. These deferrals were as follows: Regulatory Assets September 30, December 31, In thousands 2015 2014 2014 Current: Unrealized loss on derivatives (1) $ 21,949 $ 5,520 $ 29,889 Gas costs 19,274 23,795 21,794 Environmental costs (2) 12,364 — — Decoupling (3) 19,391 11,847 2,219 Other (3) 9,734 11,088 14,660 Total current $ 82,712 $ 52,250 $ 68,562 Non-current: Unrealized loss on derivatives (1) $ 3,540 $ 551 $ 3,515 Pension balancing (4) 41,193 30,682 32,541 Income taxes 44,767 49,007 47,427 Pension and other postretirement benefit liabilities 189,111 118,485 201,845 Environmental costs (2) 37,443 51,861 58,859 Gas costs 2,098 1,936 5,971 Other (3) 15,801 10,799 18,750 Total non-current $ 333,953 $ 263,321 $ 368,908 Regulatory Liabilities September 30, December 31, In thousands 2015 2014 2014 Current: Gas costs $ 22,499 $ 6,704 $ 5,700 Unrealized gain on derivatives (1) 2,939 5,320 240 Other (3) 8,689 11,328 13,165 Total current $ 34,127 $ 23,352 $ 19,105 Non-current: Gas costs $ 6,357 $ 410 $ 2,507 Unrealized gain on derivatives (1) 299 602 — Accrued asset removal costs (5) 324,467 307,815 311,238 Other (3) 3,367 3,673 3,460 Total non-current $ 334,490 $ 312,500 $ 317,205 (1) Unrealized gains or losses on derivatives are non-cash items and, therefore, do not earn a rate of return or a carrying charge. These amounts are recoverable through utility rates as part of the annual Purchased Gas Adjustment (PGA) mechanism when realized at settlement. (2) Environmental costs relate to specific sites approved for regulatory deferral by the Public Utility Commission of Oregon (OPUC) and Washington Utilities and Transportation Commission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The current portion of environmental assets represents deferred costs to be recovered in Oregon rates beginning November 1, 2015. See Note 13 . (3) These balances primarily consist of deferrals and amortizations under approved regulatory mechanisms. The accounts being amortized typically earn a rate of return or carrying charge. (4)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 (5) Estimated costs of removal on certain regulated properties are collected through rates. See Note 2 of the 2014 Form 10-K. Environmental Regulatory Accounting On February 20, 2015 the OPUC issued an Order addressing outstanding implementation items related to the Site Remediation and Recovery Mechanism (SRRM). Under the Order, $15 million of $95 million in total environmental remediation expenses deferred through 2012 were disallowed. The OPUC found the $95 million to be prudent but disallowed this amount from rate recovery based on its determination of how an earnings test should apply to years between 2003 and 2012, with adjustments for other factors the OPUC deemed relevant. We recognized the $15 million pre-tax disallowance, or $9.1 million after-tax charge, during the first quarter of 2015. The charge was recorded in operations and maintenance expense. As a result of the order, we recognized $5.3 million pre-tax of interest income related to the equity earnings on our deferred environmental expenses. See Note 13 . New Accounting Standards Recent Accounting Pronouncement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BENEFIT PLAN ACCOUNTING. On July 31, 2015, the FASB issued ASU 2015-12, Plan Accounting: Defined Benefit Pension Plans, Defined Contribution Pension Plans, and Health and Welfare Benefit Plans. The ASU outlines a three part update. Only part two of the update applies to the Company, which simplifies the investment disclosure requirements for employee benefit plans by allowing certain disclosures at an aggregated level, reducing the number of ways assets must be grouped and analyzed, and no longer requiring investment strategy disclosures for certain investments. The new requirements are effective for the Company beginning January 1, 2016, with early adoption permitted. We will be required to apply the disclosure guidance retrospectively and do not expect the ASU to materially affect our financial statements and disclosures. FAIR VALUE MEASUREMENT. On May 1,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We do not expect the ASU to materially affect our financial statements and disclosures. INTANGIBLES - GOODWILL AND OTHER - INTERNAL-USE SOFTWARE. On April 15, 2015 the FASB issued ASU 2015-05, Customer’s Accounting for Fees Paid in a Cloud Computing Arrangement. The ASU provides customers guidance on how to determine whether a cloud computing arrangement includes a software license. The new requirements are effective for the Company beginning January 1, 2016. The ASU can be applied prospectively or retrospectively and early adoption is permitted. We intend to apply the guidance prospectively and do not expect the ASU to materially affect our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are effective for the Company beginning January 1, 2016. Early adoption is permitted, and the new guidance will be applied on a retrospective basis. We do not expect the ASU to materially affect our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expected to be entitled to in exchange for those goods or services. The model provid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prescribe either a full retrospective or simplified transition adoption method. On August 12, 2015, the FASB deferred the effective date by one year to January 1, 2018 for annual reporting periods beginning after December 15, 2017. The FASB also permitted early adoption of the standard, but not before the original effective date of January 1, 2017. We are currently assessing the effect of this standard on our financial statements and disclosures.</t>
  </si>
  <si>
    <t>Earnings Per Share</t>
  </si>
  <si>
    <t>Earnings Per Share, Diluted, by Common Class, Including Two Class Method [Line Items]</t>
  </si>
  <si>
    <t>Earnings Per Share [Text Block]</t>
  </si>
  <si>
    <t>3. EARNINGS PER SHARE Basic earnings per share are computed using net income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Antidilutive stock options are excluded from the calculation of diluted earnings per common share. Diluted earnings (loss) per share are calculated as follows: Three Months Ended Nine Months Ended September 30, September 30, In thousands, except per share data 2015 2014 2015 2014 Net income (loss) $ (6,685 ) $ (8,733 ) $ 23,998 $ 30,222 Average common shares outstanding - basic 27,363 27,189 27,336 27,145 Additional shares for stock-based compensation plans outstanding — — 63 50 Average common shares outstanding - diluted 27,363 27,189 27,399 27,195 Earnings (loss) per share of common stock - basic $ (0.24 ) $ (0.32 ) $ 0.88 $ 1.11 Earnings (loss) per share of common stock - diluted $ (0.24 ) $ (0.32 ) $ 0.88 $ 1.11 Additional information: Antidilutive shares 91 80 19 24</t>
  </si>
  <si>
    <t>Segment Information</t>
  </si>
  <si>
    <t>Segment Reporting [Abstract]</t>
  </si>
  <si>
    <t>4. SEGMENT INFORMATION We primarily operate in two reportable business segments: local gas distribution and gas storage. We also have other investments and business activities not specifically related to one of these two reporting segments, which are aggregated and reported as other. We refer to our local gas distribution business as the utility, and our gas storage segment and other as non-utility. Our utility segment also includes the utility portion of our Mist underground storage facility in Oregon (Mist) and NWN Gas Reserves, which is a wholly-owned subsidiary of Energy Corp.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TWH, which is pursuing development of a cross-Cascades transmission pipeline project. See Note 4 in the 2014 Form 10-K for further discussion of our segments. Inter-segment transactions are insignificant. The following table presents summary financial information concerning the reportable segments: Three Months Ended September 30, In thousands Utility Gas Storage Other Total 2015 Operating revenues $ 87,475 $ 5,596 $ 57 $ 93,128 Depreciation and amortization 18,721 1,621 — 20,342 Income (loss) from operations (4,088 ) 2,204 11 (1,873 ) Net income (loss) (7,529 ) 799 45 (6,685 ) Capital expenditures 28,325 526 — 28,851 2014 Operating revenues $ 82,361 $ 4,782 $ 56 $ 87,199 Depreciation and amortization 18,279 1,659 — 19,938 Income (loss) from operations (6,221 ) 926 218 (5,077 ) Net income (loss) (8,808 ) 2 73 (8,733 ) Capital expenditures 33,717 346 — 34,063 Nine Months Ended September 30, In thousands Utility Gas Storage Other Total 2015 Operating revenues $ 476,672 $ 16,232 $ 169 $ 493,073 Depreciation and amortization 55,798 4,885 — 60,683 Income from operations 59,955 3,998 89 64,042 Net income 23,051 827 120 23,998 Capital expenditures 84,598 2,325 — 86,923 Total assets at September 30, 2015 2,693,953 269,289 15,123 2,978,365 2014 Operating revenues $ 495,931 $ 17,655 $ 168 $ 513,754 Depreciation and amortization 54,333 4,903 — 59,236 Income from operations 78,971 3,994 252 83,217 Net income 29,416 472 334 30,222 Capital expenditures 85,793 759 — 86,552 Total assets at September 30, 2014 2,539,834 277,689 16,001 2,833,524 Total assets at December 31, 2014 $ 2,775,011 $ 273,813 $ 16,121 $ 3,064,945 Utility Margin Utility margin is a financial measure consisting of utility operating revenues, which are reduced by revenue taxes and the associated cost of gas. The cost of gas purchased for utility customers is generally a pass-through cost in the amount of revenues billed to regulated utility customers. By subtracting cost of gas from utility operating revenues, utility margin provides a key metric used by our chief operating decision maker in assessing the performance of the utility segment. The gas storage segment and other emphasize growth in operating revenues as opposed to margin because they do not incur a product cost (i.e. cost of gas sold) like the utility and, therefore, use operating revenues and net income to assess performance. The following table presents additional segment information concerning utility margin: Three Months Ended September 30, Nine Months Ended September 30, In thousands 2015 2014 2015 2014 Utility margin calculation: Utility operating revenues $ 87,475 $ 82,361 $ 476,672 $ 495,931 Less: Utility cost of gas 35,856 32,227 223,737 245,708 Utility margin $ 51,619 $ 50,134 $ 252,935 $ 250,223</t>
  </si>
  <si>
    <t>Stock-Based Compensation</t>
  </si>
  <si>
    <t>Share-based Compensation [Abstract]</t>
  </si>
  <si>
    <t>Stock Based Compensation [Text Block]</t>
  </si>
  <si>
    <t>5. STOCK-BASED COMPENSATION Our stock-based compensation plans include a Long-Term Incentive Plan (LTIP) under which various types of equity awards may be granted. For additional information on our stock-based compensation plans, see Note 6 in the 2014 Form 10-K and the updates provided below. Long-Term Incentive Plan Performance-Based Stock Awards LTIP performance shares incorporate a combination of market, performance, and service-based factors. During the nine months ended September 30, 2015 , 47,550 performance-based shares were granted under the LTIP based on target-level awards with a weighted-average grant date fair value of $51.85 per share. As of September 30, 2015 , there was $2.6 million of unrecognized compensation cost from LTIP grants, which is expected to be recognized through 2017 . Fair value for the market based portion of the LTIP was estimated as of the date of grant using a Monte-Carlo option pricing model based on the following assumptions: Stock price on valuation date $ 47.64 Performance term (in years) 3.0 Quarterly dividends paid per share $ 0.465 Expected dividend yield 3.8 % Dividend discount factor 0.8966 Performance-Based Restricted Stock Units (RSUs) During the nine months ended September 30, 2015 , 37,264 RSUs were granted under the LTIP with a weighted-average grant date fair value of $ 46.28 per share. The fair value of a RSU is equal to the closing market price of our common stock on the grant date. As of September 30, 2015 , there was $2.9 million of unrecognized compensation cost from grants of RSUs, which is expected to be recognized over a period extending through 2019 . Generally, the RSUs awarded are forfeitable and include a performance-based threshold as well as a vesting period of four years from the grant date. An RSU obligates the Company upon vesting to issue the RSU holder one share of common stock plus a cash payment equal to the total amount of dividends paid per share between the grant date and vesting date of that portion of the RSU.</t>
  </si>
  <si>
    <t>Debt</t>
  </si>
  <si>
    <t>Debt Disclosure [Abstract]</t>
  </si>
  <si>
    <t>Debt [Text Block]</t>
  </si>
  <si>
    <t>6. DEBT Short-Term Debt At September 30, 2015 , our short-term debt consisted of commercial paper notes payable with a maximum maturity of 71 days , an average maturity of 62 days , and an outstanding balance of $225.2 million . The carrying cost of our commercial paper approximates fair value using Level 2 inputs due to the short-term nature of the notes. See Note 2 in the 2014 Form 10-K for a description of the fair value hierarchy. Long-Term Debt At September 30, 2015 , our utility segment had long-term debt of $ 601.7 million . Utility long-term debt consists of first mortgage bonds (FMBs) with maturity dates ranging from 2016 through 2042 , interest rates ranging from 3.176 % to 9.05 %, and a weighted-average coupon rate of 5.70% . The utility redeemed $40 million of FMBs with a coupon rate of 4.70% in June 2015. At September 30, 2015 , our gas storage segment’s long-term debt consisted of $20 million of fixed-rate senior collateralized debt with a maturity date of November 30, 2016 and an interest rate of 7.75% . This debt is collateralized by all of the membership interests in Gill Ranch and is nonrecourse to NW Natural. On April 28, 2015, Gill Ranch entered into an amendment to the loan agreement under which the earnings before interest, tax, depreciation, and amortization (EBITDA) covenant requirement is suspended through maturity of the loan. Previously, the covenant had been suspended through March 31, 2015, and the debt service reserve was set at $3 million. Under the amendment, the debt service reserve was fixed at $4.5 million as of June 30, 2015 with scheduled increases by contributions of $1.5 million on each of January 30, 2016 and August 30, 2016, respectively. Additionally, Gill Ranch must receive common equity contributions from its parent NWN Gas Storage of at least $2 million by August 31, 2015, which was made on May 19, 2015, and of at least $4 million by August 31, 2016. Fair Value of Long-Term Debt 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Note 2 in the 2014 Form 10-K. The following table provides an estimate of the fair value of our long-term debt, including current maturities of long-term debt, using market prices in effect on the valuation date: September 30, December 31, In thousands 2015 2014 2014 Carrying amount $ 621,700 $ 661,700 $ 661,700 Estimated fair value 697,647 748,902 756,808 See Note 7 in the 2014 Form 10-K for additional information regarding our long-term debt.</t>
  </si>
  <si>
    <t>Pension and Other Postretirement Benefits</t>
  </si>
  <si>
    <t>General Discussion of Pension and Other Postretirement Benefits [Abstract]</t>
  </si>
  <si>
    <t>Pension and Other Postretirement Benefits Disclosure [Text Block]</t>
  </si>
  <si>
    <t>7. PENSION AND OTHER POSTRETIREMENT BENEFIT COSTS The following table provides the components of net periodic benefit cost for our pension and other postretirement benefit plans: Three Months Ended September 30, Other Postretirement Pension Benefits Benefits In thousands 2015 2014 2015 2014 Service cost $ 2,308 $ 1,919 $ 145 $ 136 Interest cost 4,597 4,511 291 309 Expected return on plan assets (5,174 ) (4,887 ) — — Amortization of net actuarial loss 4,561 2,579 125 46 Amortization of prior service costs 57 56 50 50 Net periodic benefit cost 6,349 4,178 611 541 Amount allocated to construction (2,061 ) (1,242 ) (218 ) (177 ) Amount deferred to regulatory balancing account (1) (2,171 ) (1,107 ) — — Net amount charged to expense $ 2,117 $ 1,829 $ 393 $ 364 Nine Months Ended September 30, Other Postretirement Pension Benefits Benefits In thousands 2015 2014 2015 2014 Service cost $ 6,926 $ 5,755 $ 435 $ 407 Interest cost 13,787 13,535 874 928 Expected return on plan assets (15,522 ) (14,659 ) — — Amortization of net actuarial loss 13,683 7,739 376 138 Amortization of prior service costs 173 168 148 148 Net periodic benefit cost 19,047 12,538 1,833 1,621 Amount allocated to construction (5,765 ) (3,644 ) (607 ) (518 ) Amount deferred to regulatory balancing account (1) (6,511 ) (3,331 ) — — Net amount charged to expense $ 6,771 $ 5,563 $ 1,226 $ 1,103 (1) The deferral of defined benefit pensio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 The following table presents amounts recognized in accumulated other comprehensive loss (AOCL) and the changes in AOCL related to our non-qualified employee benefit plans: Three Months Ended September 30, Nine Months Ended September 30, In thousands 2015 2014 2015 2014 Beginning balance $ (9,413 ) $ (6,027 ) $ (10,076 ) $ (6,358 ) Amounts reclassified from AOCL: Amortization of prior service costs — (1 ) — (5 ) Amortization of actuarial losses 549 275 1,645 826 Total reclassifications before tax 549 274 1,645 821 Tax expense (217 ) (108 ) (650 ) (324 ) Total reclassifications for the period 332 166 995 497 Ending balance $ (9,081 ) $ (5,861 ) $ (9,081 ) $ (5,861 ) Employer Contributions to Company-Sponsored Defined Benefit Pension Plan For the nine months ended September 30, 2015 , we made cash contributions totaling $11.8 million to the qualified defined benefit pension plan. We expect further plan contributions of $ 2.3 million during the remainder of 2015 . Defined Contribution Plan The Retirement K Savings Plan provided to our employees is a qualified defined contribution plan under Internal Revenue Code Section 401(k). Our contributions to this plan totaled $2.9 million and $2.8 million for the nine months ended September 30, 2015 and 2014 , respectively. See Note 8 in the 2014 Form 10-K for more information concerning these retirement and other postretirement benefit plans.</t>
  </si>
  <si>
    <t>Income Tax</t>
  </si>
  <si>
    <t>Income Tax Disclosure [Abstract]</t>
  </si>
  <si>
    <t>Income Tax Disclosure [Text Block]</t>
  </si>
  <si>
    <t>8. 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The effective income tax rate varied from the combined federal and state statutory tax rates due to the following: Three Months Ended September 30, Nine Months Ended September 30, Dollars in thousands 2015 2014 2015 2014 Income tax at statutory rates (federal and state) $ (4,473 ) $ (6,161 ) $ 15,848 $ 20,288 Increase (decrease): Differences required to be flowed-through by regulatory commissions (378 ) (310 ) 1,036 1,184 Other, net 298 (271 ) (940 ) (449 ) Income tax expense (benefit) $ (4,553 ) $ (6,742 ) $ 15,944 $ 21,023 Effective income tax rate 40.5 % 43.6 % 39.9 % 41.0 % Increases or decreases in income tax expense are correlated with changes in pre-tax income. The effective tax rate for the three and nine months ended September 30, 2015 , compared to the same periods in 2014 , decreased primarily as a result of depletion deductions from gas reserves activity. Additionally, there was a comparative decrease due to a $0.6 million income tax charge in the first quarter of 2014 due to the revaluation of deferred tax balances related to a higher effective tax rate in Oregon. See Note 9 in the 2014 Form 10-K for more detail on income taxes and effective tax rates. Our examination under the Internal Revenue Service (IRS) Compliance Assurance Process for the 2013 tax year was completed during the first quarter of 2015. The examination did not result in a material change to the return as originally filed.</t>
  </si>
  <si>
    <t>Property, Plant and Equipment</t>
  </si>
  <si>
    <t>Public Utilities, Property, Plant and Equipment [Abstract]</t>
  </si>
  <si>
    <t>Property, Plant and Equipment Disclosure [Text Block]</t>
  </si>
  <si>
    <t>9. PROPERTY, PLANT, AND EQUIPMENT The following table sets forth the major classifications of our property, plant, and equipment and related accumulated depreciation: September 30, December 31, In thousands 2015 2014 2014 Utility plant in service $ 2,710,658 $ 2,655,136 $ 2,661,097 Utility construction work in progress 58,280 31,778 24,886 Less: Accumulated depreciation 867,281 850,590 836,510 Utility plant, net 1,901,657 1,836,324 1,849,473 Non-utility plant in service 296,169 297,199 297,295 Non-utility construction work in progress 7,891 6,549 9,282 Less: Accumulated depreciation 37,856 32,978 34,457 Non-utility plant, net 266,204 270,770 272,120 Total property, plant, and equipment $ 2,167,861 $ 2,107,094 $ 2,121,593 Capital expenditures in accrued liabilities $ 9,700 $ 11,834 $ 8,757</t>
  </si>
  <si>
    <t>Gas Reserves</t>
  </si>
  <si>
    <t>Gas Reserves [Abstract]</t>
  </si>
  <si>
    <t>Gas Reserves [Text Block]</t>
  </si>
  <si>
    <t>10. GAS RESERVES We have invested $188 million through our gas reserves program in the Jonah Field as of September 30, 2015. Gas reserves are stated at cost, net of regulatory amortization, with the associated deferred tax benefits recorded as liabilities on the balance sheet. Our investment in gas reserves provides long-term price protection for utility customers and currently incorporates two agreements: the original agreement with Encana Oil &amp; Gas (USA) Inc. under which we invested $178 million and the amended agreement with Jonah Energy LLC under which an additional $10 million was invested. We entered into our original agreements with Encana in 2011 under which we hold working interests in certain sections of the Jonah Field. Gas produced in these sections is sold at prevailing market prices, and revenues from such sales, net of associated operating and production costs and amortization, are credited to the utility's cost of gas. The cost of gas, including a carrying cost for the rate base investment, is included in NW Natural's annual Oregon PGA filing, which allows us to recover these costs through customer rates. Our net investment under the original agreement earns a rate of return. In March 2014, we amended the original gas reserves agreement in order to facilitate Encana's proposed sale of its interest in the Jonah field to Jonah Energy. Under the amendment, we ended the drilling program with Encana, but increased our working interests in our assigned sections of the Jonah field. We also retained the right to invest in new wells with Jonah Energy. The amended agreements allow us to invest in additional wells on a well-by-well basis with drilling costs and resulting gas volumes shared at our amended proportionate working interest for each well in which we invest. We elected to participate in some of the additional wells drilled in 2014, and may have the opportunity to participate in more wells in the future. We filed an application requesting regulatory deferral in Oregon for these additional investments, which was granted in April 2015. Accordingly, we filed in 2015 seeking cost recovery for the additional wells drilled in 2014. In September 2015, the OPUC adopted an all-party settlement, under which volumes produced are included in our Oregon PGA beginning November 1, 2015 at a fixed rate of $0.4725 per therm, which approximates the 10-year hedge rate plus financing costs at the inception of the investment. The following table outlines our net investment in gas reserves: September 30, December 31, In thousands 2015 2014 2014 Gas reserves, current $ 17,822 $ 21,455 $ 20,020 Gas reserves, non-current 169,300 164,115 167,190 Less: Accumulated amortization 51,516 32,370 37,910 Total gas reserves (1) 135,606 153,200 149,300 Less: Deferred tax liabilities on gas reserves 23,042 33,037 18,551 Net investment in gas reserves (1) $ 112,564 $ 120,163 $ 130,749 (1) Gas reserves include our investments in additional wells with Jonah Energy with the total gross investment of $9.7 million and $8.2 million at September 30, 2015 and 2014, respectively. Net investment in the additional wells was $4.5 million and $6.5 million at September 30, 2015 and 2014, respectively.</t>
  </si>
  <si>
    <t>Investments</t>
  </si>
  <si>
    <t>Investments [Abstract]</t>
  </si>
  <si>
    <t>Investment [Text Block]</t>
  </si>
  <si>
    <t>11. INVESTMENTS Equity Method Investments Trail West Pipeline, LLC (TWP), a wholly-owned subsidiary of TWH, is pursuing the development of a new gas transmission pipeline that would provide an interconnection with the utility distribution system. NWN Energy, a wholly-owned subsidiary of NW Natural owns 50% of TWH, and 50% is owned by TransCanada American Investments Ltd., an indirect wholly-owned subsidiary of TransCanada Corporation. VIE Analysis TWH is a Variable Interest Entity, with our investment in TWP reported under equity method accounting. We have determined we are not the primary beneficiary of TWH’s activities, as we only have a 50% share of the entity and there are no stipulations that allow us a disproportionate influence over it. Our investment in TWH and TWP is included in other investments on our balance sheet. If we do not develop this investment, then the maximum loss exposure related to TWH is limited to our equity investment balance, less our share of any cash or other assets available to it as a 50% owner. Our investment balance in TWH was $13.4 million at September 30, 2015 and 2014 and December 31, 2014 . See Note 12 in the 2014 Form 10-K. Other Investments Other investments include financial investments in life insurance policies, which are accounted for at cash surrender value, net of policy loans. See Note 12 in the 2014 Form 10-K.</t>
  </si>
  <si>
    <t>Derivative Instruments</t>
  </si>
  <si>
    <t>Derivative Instrument Detail [Abstract]</t>
  </si>
  <si>
    <t>Derivative Instruments [Text Block]</t>
  </si>
  <si>
    <t>12. DERIVATIVE INSTRUMENTS We enter into financial derivative contracts to hedge a portion of the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In the normal course of business, we enter into indexed-price physical forward natural gas commodity purchase contracts and options to meet the requirements of utility customers. These contracts qualify for regulatory deferral accounting treatment. 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in our gas storage segment, net of amounts shared with utility customers. Notional Amounts The following table presents the absolute notional amounts related to open positions on our derivative instruments: September 30, December 31, In thousands 2015 2014 2014 Natural gas (in therms): Financial 416,075 368,425 287,475 Physical 521,350 620,550 420,980 Foreign exchange $ 8,023 $ 10,296 $ 12,230 Purchased Gas Adjustment (PGA) Derivatives entered into by the utility for the procurement or hedging of natural gas for future gas years generally receive regulatory deferral accounting treatment. Derivative contracts entered into after the start of the PGA period are subject to our PGA incentive sharing mechanism in Oregon, which provides for either an 80% or 90% deferral of any gains and losses as regulatory assets or liabilities, with the remaining 20% or 10% , respectively, recognized in current income. For the 2014-15 and 2015-16 gas years, we selected the 90% and 80% deferral option, respectively. In general, our commodity hedging for the current gas year is completed prior to the start of the upcoming gas year, and hedge prices are reflected in our weighted-average cost of gas in the PGA filing. As of November 1, 2014, we reached our target hedge percentage of approximately 75% for the 2014-15 gas year. These hedge prices were included in the PGA filings and qualified for regulatory deferral. Unrealized Gain/Loss The following table reflects the income statement presentation for the unrealized gains and losses from our derivative instruments: Three Months Ended September 30, 2015 2014 In thousands Natural gas commodity Foreign currency Natural gas commodity Foreign currency Expense to cost of gas $ (8,415 ) $ (150 ) $ (10,173 ) $ (421 ) Operating revenues 33 — — — Less: Amounts deferred to regulatory accounts on the balance sheet 8,391 150 10,559 421 Total gain in pre-tax earnings $ 9 $ — $ 386 $ — Nine Months Ended September 30, 2015 2014 In thousands Natural gas commodity Foreign currency Natural gas commodity Foreign currency (Expense) benefit to cost of gas $ (21,876 ) $ (413 ) $ 360 $ (242 ) Operating revenues 55 — — — Less: Amounts deferred to regulatory accounts on the balance sheet 21,838 413 (93 ) 242 Total gain in pre-tax earnings $ 17 $ — $ 267 $ — Outstanding derivative instruments related to regulated utility operations are deferred in accordance with regulatory accounting standards. The cost of foreign currency forward contracts and natural gas derivative contracts are recognized immediately in cost of gas; however, costs above or below the amount embedded in the current year PGA are subject to a regulatory deferral tariff and therefore, are recorded as a regulatory asset or liability. Realized Gain/Loss We realized a net loss of $2.3 million and $24.3 million for the three and nine months ended September 30, 2015 and a net gain of $0.5 million and $13.3 million for the three and nine months ended September 30, 2014 , respectively, from the settlement of natural gas financial derivative contracts. Realized gains and losses are recorded in cost of gas, deferred through our regulatory accounts and amortized through customer rates in the following year. Credit Risk Management of Financial Derivative Instruments No collateral was posted with, or by, our counterparties as of September 30, 2015 or 2014 .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have not been subject to collateral calls in 2014 or 2015 .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on current financial swap and option contracts outstanding, which reflect net unrealized losses of $23.8 million at September 30, 2015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 $ 22,066 Without Adequate Assurance Calls — — — — 15,937 Our financial derivative instruments are subject to master netting arrangements; however, they are presented on a gross basis in our statement of financial position. We and our counterparties have the ability to set-off our obligations to each other under specified circumstances. Such circumstances may include a defaulting party, a credit change due to a merger affecting either party, or any other termination event. If netted by each counterparty, our net derivative position would result in an asset of $3.1 million and a liability of $25.3 million as of September 30, 2015 . As of September 30, 2014 , our derivative position would have resulted in an asset of $4.0 million and a liability of $3.9 million , and as of December 31, 2014, our derivative position would have resulted in an asset of $0.2 million and a liability of $33.4 million . We are exposed to derivative credit and liquidity risk primarily through securing fixed price natural gas commodity swaps to hedge the risk of price increases for natural gas purchases made on behalf of customers. See Note 13 in the 2014 Form 10-K for additional information. Fair Value 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September 30, 2015 . As of September 30, 2015 and 2014 and December 31, 2014 , the net fair value was a liability of $ 22.2 million , an asset of $ 0.1 million , and a liability of $ 33.2 million , respectively, using significant other observable, or Level 2, inputs. No Level 3 inputs were used in our derivative valuations, and there were no transfers between Level 1 or Level 2 during the nine months ended September 30, 2015 and 2014 .</t>
  </si>
  <si>
    <t>Environmental Matters</t>
  </si>
  <si>
    <t>Accrual for Environmental Loss Contingencies [Abstract]</t>
  </si>
  <si>
    <t>Environmental Matters [Text Block]</t>
  </si>
  <si>
    <t>13. ENVIRONMENTAL MATTER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ongoing nature of several site investigations, we may not be able to reasonably estimate the high end of the range of possible loss. In those cases, we have disclosed the nature of the possible loss and the fact that the high end of the range cannot be reasonably estimated. Unless there is an estimate within a range of possible losses that is more likely than other cost estimates within that range, we record the liability at the low end of this range. It is likely that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In Oregon, we have a Site Remediation and Recovery Mechanism (SRRM) through which we track and have the ability to recover past deferred and future environmental remediation costs, subject to an earnings test. An Order from the OPUC in February 2015 deemed certain environmental remediation expenses and associated carrying costs deferred through March 31, 2014 prudent. Our settlement with insurance carriers resulting in insurance proceeds received was also deemed prudent in the Order. Under the Order, we were required to forgo the collection of $15 million out of approximately $95 million of environmental remediation expenses and associated carrying costs we had deferred through 2012 under the Order. The OPUC disallowed this amount from rate recovery based on its determination of how an earnings test should apply to amounts deferred from 2003 to 2012, with adjustments for other factors the OPUC deemed relevant. See Note 2 for information regarding the regulatory disallowance of past deferred costs under the Order received from the OPUC in February 2015. We received total environmental insurance proceeds of approximately $150 million as a result of settlements from our litigation that was dismissed in July 2014. Under the OPUC Order, one-third of the Oregon allocated proceeds were applied to costs deferred through 2012, and the remaining two-thirds will be applied to costs over the next 20 years. Under the SRRM, we will recover the first $5 million of annual expense through an amount that will be collected from Oregon customers through a tariff rider. We will apply $5 million of insurance (plus interest) to the next portion of environmental expenses each year. Any expenses and interest on expenses in excess of the annual $10 million (plus interest from insurance) are fully recoverable through the SRRM, to the extent the utility earns at or below our authorized Return On Equity (ROE). To the extent the utility earns more than its authorized ROE in a year, the utility is required to cover environmental expenses and interest on expenses greater than the $10 million (plus interest from insurance proceeds) with those earnings that exceed its authorized ROE. We submitted the required compliance filing demonstrating the proposed implementation of the Order and SRRM in March 2015. In September 2015, as a result of discussions with the parties, we withdrew our original compliance filing and submitted a revised filing noting the parties could potentially raise two issues with our proposed implementation of the Order. First, we believe the February 2015 Order reflected the Commission’s determination of the total disallowance to be borne by NW Natural for prior periods; however, we anticipate the parties will question whether interest on the $15 million charge should be separately disallowed. This interest would total approximately $3 million. Second, we anticipate discussions concerning how state allocation rates from the Order are applied to our environmental remediation sites. However, we believe the effect on current regulatory deferrals related to the state allocation issue would be insignificant. We are engaged in the Commission’s process with the parties to resolve issues they have raised regarding the compliance filing and expect resolution of these matters in the first half of 2016. The revised compliance filing is subject to final review and approval by the OPUC and as a consequence thereof, additional or different implementation procedures could be required, which may, among other things, result in additional impacts on earnings. In addition, we requested clarification from the OPUC regarding the amount of Oregon-allocated insurance proceeds to be held in a secured account. In September 2015, the OPUC resolved the issue by adopting an all-party settlement, which provided that we did not need to obtain a secured account. Instead, under the order insurance proceeds used to offset future environmental expenses will accrue interest at a rate equal to the five-year treasury rate plus 100 basis points. Currently, Oregon-allocated insurance proceeds total approximately $96 million on a pre-tax basis. In Washington, cost recovery and carrying charges on amounts deferred for costs associated with services provided to Washington customers will be determined in a future proceeding. Annually, we review all regulatory assets for recoverability or more often if circumstances warrant. If we should determine all or a portion of these regulatory assets no longer meet the criteria for continued application of regulatory accounting, then we would be required to write off the net unrecoverable balances against earnings in the period such a determination is made. Environmental Sites The following table summarizes information regarding the environmental site liabilities, which are recorded in other current liabilities and other non-current liabilities on the balance sheet: Current Liabilities Non-Current Liabilities September 30, December 31, September 30, December 31, In thousands 2015 2014 2014 2015 2014 2014 Portland Harbor site: Gasco/Siltronic Sediments $ 1,236 $ 686 $ 1,767 $ 38,533 $ 38,593 $ 38,019 Other Portland Harbor 1,243 1,060 1,934 4,563 3,198 4,338 Gasco site 4,510 7,399 9,535 36,795 37,748 37,117 Siltronic Uplands site 538 634 957 489 577 348 Central Service Center site 177 70 171 — 173 — Front Street site 420 804 1,020 215 99 122 Oregon Steel Mills — — — 179 179 179 Total $ 8,124 $ 10,653 $ 15,384 $ 80,774 $ 80,567 $ 80,123 The following table presents information regarding the total amount of cash paid for environmental sites and the total regulatory asset deferred: September 30, December 31, In thousands 2015 2014 2014 Cumulative cash paid $ 121,819 $ 111,367 $ 113,740 Total regulatory asset deferral (1) 49,807 51,861 58,859 (1) Includes cash paid, remaining liability, and interest, net of insurance reimbursement and amounts reclassified to utility plant for the water treatment station. PORTLAND HARBOR SITE. The Portland Harbor is an Environmental Protection Agency (EPA) listed Superfund site that is approximately 10 miles long on the Willamette River and is adjacent to our Gasco uplands and Siltronic uplands sites. We are a potentially responsible party (PRP) to the Superfund site and have joined with some of the other PRPs (the Lower Willamette Group or LWG) to develop a Portland Harbor Remedial Investigation/Feasibility Study (RI/FS). In August 2015, the EPA issued its own Draft Feasibility Study (Draft FS) for comment. The EPA Draft FS provides a new range of remedial costs for the entire Portland Harbor Superfund Site, which includes the Gasco/Siltronic Sediment site, discussed below. The range of present value costs estimated by the EPA for various remedial alternatives for the entire Portland Harbor, as provided in the EPA’s Draft FS, is $791 million to $2.45 billion . The range provided in the EPA’s Draft FS is based on cost alternatives the EPA estimates to have an accuracy between -30% and +50% of actual costs, depending on the scope of work. While the EPA’s Draft FS provides a higher range of costs than the LWG's submission, our potential liability is still a portion of the costs of the remedy the EPA will select for the entire Portland Harbor Superfund site. The cost of the remedy is expected to be allocated among more than 100 PRPs. We are participating in a non-binding allocation process in an effort to settle this potential liability. The new EPA Draft FS does not provide any additional clarification around allocation of costs. We manage our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We submitted a draft Engineering Evaluation/Cost Analysis (EE/CA) to the EPA in May 2012 to provide the estimated cost of potential remedial alternatives for this site. At this time, the estimated costs for the various sediment remedy alternatives in the draft EE/CA, as well as the estimated costs for the additional studies and design work needed before the clean-up can occur, and for regulatory oversight throughout the clean-up, range from $39.8 million to $350 million . We have recorded a liability of $ 39.8 million for the sediment clean-up, which reflects the low end of the range. At this time, we believe sediments at this site represent the largest portion of our liability related to the Portland Harbor site, discussed above. OTHER PORTLAND HARBOR. We incur costs related to our membership in the LWG, who is performing the RI/FS for the EPA, and also incur costs related to natural resource damages from these sites. NW Natural and other parties have signed a cooperative agreement with the Portland Harbor Natural Resource Trustee council to participate in a phased natural resource damage assessment to estimate liabilities to support an early restoration-based settlement of natural resource damage claims. Natural resource damage claims may arise only after a remedy for clean-up has been settled. We have accrued a liability for these claims at the low end of the range of the potential liability; the high end of the range cannot be reasonably estimated at this time. This liability is not included in the range of costs provided in the EPA Draft FS for the Portland Harbor noted above. GASCO SITE. We own a former gas manufacturing plant that was closed in 1958 (Gasco site) and is adjacent to the Portland Harbor site described above. The Gasco site has been under investigation by NW Natural for environmental contamination under the Oregon Department of Environmental Quality (ODEQ) Voluntary Clean-Up Program. It is not included in the range of remedial costs for the Portland Harbor site noted above. We manage the Gasco site in two parts, the uplands portion and the groundwater source control action. Uplands. In May 2007, we completed a revised Remedial Investigation Report for the uplands portion and it was approved by the ODEQ in March 2010. In 2015, ODEQ approved a risk assessment for the Uplands site, and we are currently working on a feasibility study. We have recognized a liability for the remediation of the uplands portion of the site at the low end of the range of potential liability; the high end of the range cannot be reasonably estimated at this time. Groundwater Source Control. In September 2013, we completed construction of a groundwater source control system, including a water treatment station, at the Gasco site. We are working with ODEQ on monitoring the effectiveness of the system and at this time it is unclear what, if any, additional actions ODEQ may require subsequent to the performance testing of the system or as part of the final remedy for the uplands portion of the Gasco site. We have estimated the cost associated with the ongoing operation of the system and have recognized a liability at the low end of the range of potential cost. We cannot estimate the high end of the range at this time due to the uncertainty associated with the duration of running the water treatment station, which will be highly dependent upon the remedy determined for both the upland portion as well as the final remedy for our Gasco sediment exposure. Beginning November 1, 2013, capital asset costs of $19 million for the Gasco water treatment station were placed into rates with OPUC approval. The OPUC deemed these costs prudent. Beginning November 1, 2014, the OPUC approved the application of $2.5 million from insurance proceeds plus interest to reduce the total amount of Gasco capital costs to be recovered through rate base. OTHER SITES. In addition to those sites above, we have environmental exposures at four other sites: Siltronic, Central Service Center, Front Street, and Oregon Steel Mills. Due to the uncertainty of the design of remediation, regulation, timing of the liabilities, and in the case of the Oregon Steel Mills site, pending litigation, liabilities for each of these sites have been recognized at their respective low end of the range of potential liability; the high end of the range could not be reasonably estimated at this time. Siltronic Upland site . A portion of the Siltronic property was formerly part of the Gasco site. We are currently conducting an investigation of manufactured gas plant wastes on the uplands portion of this site for the ODEQ. Central Service Center site . We are currently performing an environmental investigation of the property under the ODEQ's Independent Cleanup Pathway. This site is on ODEQ's list of sites with confirmed releases of hazardous substances requiring cleanup. Front Street site . The Front Street site was the former location of a gas manufacturing plant we operated. At ODEQs request, we conducted a sediment and source control investigation and provided findings to ODEQ. A Feasibility Study is currently underway. Oregon Steel Mills site. See “Legal Proceedings,” below. Legal Proceedings We are subject to claims and litigation arising in the ordinary course of business. Although the final outcome of any of these legal proceedings cannot be predicted with certainty, including the matter described below, we do not expect the ultimate disposition of any of these matters will have a material effect on our financial condition, results of operations, or cash flows. See also Part II, Item 1, “ Legal Proceedings .” OREGON STEEL MILLS SITE. In 2004, we were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e ultimate disposition of this matter will have a material effect on our financial condition, results of operations, or cash flows. For additional information regarding other commitments and contingencies, see Note 14 in the 2014 Form 10-K.</t>
  </si>
  <si>
    <t>Summary of Significant Accounting Policies (Tables)</t>
  </si>
  <si>
    <t>Schedule of Regulatory Assets [Table Text Block]</t>
  </si>
  <si>
    <t xml:space="preserve"> Regulatory Assets September 30, December 31, In thousands 2015 2014 2014 Current: Unrealized loss on derivatives (1) $ 21,949 $ 5,520 $ 29,889 Gas costs 19,274 23,795 21,794 Environmental costs (2) 12,364 — — Decoupling (3) 19,391 11,847 2,219 Other (3) 9,734 11,088 14,660 Total current $ 82,712 $ 52,250 $ 68,562 Non-current: Unrealized loss on derivatives (1) $ 3,540 $ 551 $ 3,515 Pension balancing (4) 41,193 30,682 32,541 Income taxes 44,767 49,007 47,427 Pension and other postretirement benefit liabilities 189,111 118,485 201,845 Environmental costs (2) 37,443 51,861 58,859 Gas costs 2,098 1,936 5,971 Other (3) 15,801 10,799 18,750 Total non-current $ 333,953 $ 263,321 $ 368,908</t>
  </si>
  <si>
    <t>Schedule of Regulatory Liabilities [Table Text Block]</t>
  </si>
  <si>
    <t xml:space="preserve"> Regulatory Liabilities September 30, December 31, In thousands 2015 2014 2014 Current: Gas costs $ 22,499 $ 6,704 $ 5,700 Unrealized gain on derivatives (1) 2,939 5,320 240 Other (3) 8,689 11,328 13,165 Total current $ 34,127 $ 23,352 $ 19,105 Non-current: Gas costs $ 6,357 $ 410 $ 2,507 Unrealized gain on derivatives (1) 299 602 — Accrued asset removal costs (5) 324,467 307,815 311,238 Other (3) 3,367 3,673 3,460 Total non-current $ 334,490 $ 312,500 $ 317,205</t>
  </si>
  <si>
    <t>New Accounting Pronouncements, Policy [Policy Text Block]</t>
  </si>
  <si>
    <t xml:space="preserve">Recent Accounting Pronouncement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BENEFIT PLAN ACCOUNTING. On July 31, 2015, the FASB issued ASU 2015-12, Plan Accounting: Defined Benefit Pension Plans, Defined Contribution Pension Plans, and Health and Welfare Benefit Plans. The ASU outlines a three part update. Only part two of the update applies to the Company, which simplifies the investment disclosure requirements for employee benefit plans by allowing certain disclosures at an aggregated level, reducing the number of ways assets must be grouped and analyzed, and no longer requiring investment strategy disclosures for certain investments. The new requirements are effective for the Company beginning January 1, 2016, with early adoption permitted. We will be required to apply the disclosure guidance retrospectively and do not expect the ASU to materially affect our financial statements and disclosures. FAIR VALUE MEASUREMENT. On May 1, 2015, the FASB issued ASU 2015-07, Disclosures for Investments in Certain Entities That Calculate Net Asset Value per Share (or its Equivalent). The ASU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We do not expect the ASU to materially affect our financial statements and disclosures. INTANGIBLES - GOODWILL AND OTHER - INTERNAL-USE SOFTWARE. On April 15, 2015 the FASB issued ASU 2015-05, Customer’s Accounting for Fees Paid in a Cloud Computing Arrangement. The ASU provides customers guidance on how to determine whether a cloud computing arrangement includes a software license. The new requirements are effective for the Company beginning January 1, 2016. The ASU can be applied prospectively or retrospectively and early adoption is permitted. We intend to apply the guidance prospectively and do not expect the ASU to materially affect our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are effective for the Company beginning January 1, 2016. Early adoption is permitted, and the new guidance will be applied on a retrospective basis. We do not expect the ASU to materially affect our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expected to be entitled to in exchange for those goods or services. The model provid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prescribe either a full retrospective or simplified transition adoption method. On August 12, 2015, the FASB deferred the effective date by one year to January 1, 2018 for annual reporting periods beginning after December 15, 2017. The FASB also permitted early adoption of the standard, but not before the original effective date of January 1, 2017. We are currently assessing the effect of this standard on our financial statements and disclosures. </t>
  </si>
  <si>
    <t>Earnings Per Share (Tables)</t>
  </si>
  <si>
    <t>Earnings Per Share [Abstract]</t>
  </si>
  <si>
    <t>EPS Calculation Table Text Block</t>
  </si>
  <si>
    <t xml:space="preserve"> Three Months Ended Nine Months Ended September 30, September 30, In thousands, except per share data 2015 2014 2015 2014 Net income (loss) $ (6,685 ) $ (8,733 ) $ 23,998 $ 30,222 Average common shares outstanding - basic 27,363 27,189 27,336 27,145 Additional shares for stock-based compensation plans outstanding — — 63 50 Average common shares outstanding - diluted 27,363 27,189 27,399 27,195 Earnings (loss) per share of common stock - basic $ (0.24 ) $ (0.32 ) $ 0.88 $ 1.11 Earnings (loss) per share of common stock - diluted $ (0.24 ) $ (0.32 ) $ 0.88 $ 1.11 Additional information: Antidilutive shares 91 80 19 24</t>
  </si>
  <si>
    <t>Segment Reporting (Tables)</t>
  </si>
  <si>
    <t>Schedule of Segment Reporting Information</t>
  </si>
  <si>
    <t xml:space="preserve"> Nine Months Ended September 30, In thousands Utility Gas Storage Other Total 2015 Operating revenues $ 476,672 $ 16,232 $ 169 $ 493,073 Depreciation and amortization 55,798 4,885 — 60,683 Income from operations 59,955 3,998 89 64,042 Net income 23,051 827 120 23,998 Capital expenditures 84,598 2,325 — 86,923 Total assets at September 30, 2015 2,693,953 269,289 15,123 2,978,365 2014 Operating revenues $ 495,931 $ 17,655 $ 168 $ 513,754 Depreciation and amortization 54,333 4,903 — 59,236 Income from operations 78,971 3,994 252 83,217 Net income 29,416 472 334 30,222 Capital expenditures 85,793 759 — 86,552 Total assets at September 30, 2014 2,539,834 277,689 16,001 2,833,524 Total assets at December 31, 2014 $ 2,775,011 $ 273,813 $ 16,121 $ 3,064,945 Three Months Ended September 30, In thousands Utility Gas Storage Other Total 2015 Operating revenues $ 87,475 $ 5,596 $ 57 $ 93,128 Depreciation and amortization 18,721 1,621 — 20,342 Income (loss) from operations (4,088 ) 2,204 11 (1,873 ) Net income (loss) (7,529 ) 799 45 (6,685 ) Capital expenditures 28,325 526 — 28,851 2014 Operating revenues $ 82,361 $ 4,782 $ 56 $ 87,199 Depreciation and amortization 18,279 1,659 — 19,938 Income (loss) from operations (6,221 ) 926 218 (5,077 ) Net income (loss) (8,808 ) 2 73 (8,733 ) Capital expenditures 33,717 346 — 34,063</t>
  </si>
  <si>
    <t>Schedule of Utility Margin</t>
  </si>
  <si>
    <t xml:space="preserve"> Three Months Ended September 30, Nine Months Ended September 30, In thousands 2015 2014 2015 2014 Utility margin calculation: Utility operating revenues $ 87,475 $ 82,361 $ 476,672 $ 495,931 Less: Utility cost of gas 35,856 32,227 223,737 245,708 Utility margin $ 51,619 $ 50,134 $ 252,935 $ 250,223</t>
  </si>
  <si>
    <t>Stock-Based Compensation (Tables)</t>
  </si>
  <si>
    <t>LTIP Assumptions [Table Text Block]</t>
  </si>
  <si>
    <t>Stock price on valuation date $ 47.64 Performance term (in years) 3.0 Quarterly dividends paid per share $ 0.465 Expected dividend yield 3.8 % Dividend discount factor 0.8966</t>
  </si>
  <si>
    <t>Debt (Tables)</t>
  </si>
  <si>
    <t>Fair Value Of Long Term Debt Table [Text Block]</t>
  </si>
  <si>
    <t xml:space="preserve"> September 30, December 31, In thousands 2015 2014 2014 Carrying amount $ 621,700 $ 661,700 $ 661,700 Estimated fair value 697,647 748,902 756,808</t>
  </si>
  <si>
    <t>Pension and Other Postretirement Benefits (Tables)</t>
  </si>
  <si>
    <t>Net Periodic Benefit Cost Components</t>
  </si>
  <si>
    <t xml:space="preserve"> Nine Months Ended September 30, Other Postretirement Pension Benefits Benefits In thousands 2015 2014 2015 2014 Service cost $ 6,926 $ 5,755 $ 435 $ 407 Interest cost 13,787 13,535 874 928 Expected return on plan assets (15,522 ) (14,659 ) — — Amortization of net actuarial loss 13,683 7,739 376 138 Amortization of prior service costs 173 168 148 148 Net periodic benefit cost 19,047 12,538 1,833 1,621 Amount allocated to construction (5,765 ) (3,644 ) (607 ) (518 ) Amount deferred to regulatory balancing account (1) (6,511 ) (3,331 ) — — Net amount charged to expense $ 6,771 $ 5,563 $ 1,226 $ 1,103 Three Months Ended September 30, Other Postretirement Pension Benefits Benefits In thousands 2015 2014 2015 2014 Service cost $ 2,308 $ 1,919 $ 145 $ 136 Interest cost 4,597 4,511 291 309 Expected return on plan assets (5,174 ) (4,887 ) — — Amortization of net actuarial loss 4,561 2,579 125 46 Amortization of prior service costs 57 56 50 50 Net periodic benefit cost 6,349 4,178 611 541 Amount allocated to construction (2,061 ) (1,242 ) (218 ) (177 ) Amount deferred to regulatory balancing account (1) (2,171 ) (1,107 ) — — Net amount charged to expense $ 2,117 $ 1,829 $ 393 $ 364</t>
  </si>
  <si>
    <t>Schedule Of Accumulated Other Comprehensive Income Loss Rollforward [Table Text Block]</t>
  </si>
  <si>
    <t xml:space="preserve"> Three Months Ended September 30, Nine Months Ended September 30, In thousands 2015 2014 2015 2014 Beginning balance $ (9,413 ) $ (6,027 ) $ (10,076 ) $ (6,358 ) Amounts reclassified from AOCL: Amortization of prior service costs — (1 ) — (5 ) Amortization of actuarial losses 549 275 1,645 826 Total reclassifications before tax 549 274 1,645 821 Tax expense (217 ) (108 ) (650 ) (324 ) Total reclassifications for the period 332 166 995 497 Ending balance $ (9,081 ) $ (5,861 ) $ (9,081 ) $ (5,861 )</t>
  </si>
  <si>
    <t>Income Tax (Tables)</t>
  </si>
  <si>
    <t>Schedule of Components of Income Tax Expenses (Benefit)</t>
  </si>
  <si>
    <t xml:space="preserve"> Three Months Ended September 30, Nine Months Ended September 30, Dollars in thousands 2015 2014 2015 2014 Income tax at statutory rates (federal and state) $ (4,473 ) $ (6,161 ) $ 15,848 $ 20,288 Increase (decrease): Differences required to be flowed-through by regulatory commissions (378 ) (310 ) 1,036 1,184 Other, net 298 (271 ) (940 ) (449 ) Income tax expense (benefit) $ (4,553 ) $ (6,742 ) $ 15,944 $ 21,023 Effective income tax rate 40.5 % 43.6 % 39.9 % 41.0 %</t>
  </si>
  <si>
    <t>Property, Plant and Equipment (Tables)</t>
  </si>
  <si>
    <t>Major Classifications Of Property, Plant And Equipment And Accumulated Depreciation [Text Block]</t>
  </si>
  <si>
    <t xml:space="preserve"> September 30, December 31, In thousands 2015 2014 2014 Utility plant in service $ 2,710,658 $ 2,655,136 $ 2,661,097 Utility construction work in progress 58,280 31,778 24,886 Less: Accumulated depreciation 867,281 850,590 836,510 Utility plant, net 1,901,657 1,836,324 1,849,473 Non-utility plant in service 296,169 297,199 297,295 Non-utility construction work in progress 7,891 6,549 9,282 Less: Accumulated depreciation 37,856 32,978 34,457 Non-utility plant, net 266,204 270,770 272,120 Total property, plant, and equipment $ 2,167,861 $ 2,107,094 $ 2,121,593 Capital expenditures in accrued liabilities $ 9,700 $ 11,834 $ 8,757</t>
  </si>
  <si>
    <t>Gas Reserves (Tables)</t>
  </si>
  <si>
    <t>Gas Reserves Table [Text Block]</t>
  </si>
  <si>
    <t xml:space="preserve"> September 30, December 31, In thousands 2015 2014 2014 Gas reserves, current $ 17,822 $ 21,455 $ 20,020 Gas reserves, non-current 169,300 164,115 167,190 Less: Accumulated amortization 51,516 32,370 37,910 Total gas reserves (1) 135,606 153,200 149,300 Less: Deferred tax liabilities on gas reserves 23,042 33,037 18,551 Net investment in gas reserves (1) $ 112,564 $ 120,163 $ 130,749</t>
  </si>
  <si>
    <t>Derivative Instruments (Tables)</t>
  </si>
  <si>
    <t>Derivative Instruments, Gain (Loss) [Line Items]</t>
  </si>
  <si>
    <t>Table Of Estimated Collateral Calls Table [Text Block]</t>
  </si>
  <si>
    <t xml:space="preserve"> Credit Rating Downgrade Scenarios In thousands (Current Ratings) A+/A3 BBB+/Baa1 BBB/Baa2 BBB-/Baa3 Speculative With Adequate Assurance Calls $ — $ — $ — $ — $ 22,066 Without Adequate Assurance Calls — — — — 15,937</t>
  </si>
  <si>
    <t>Schedule of Notional Amounts of Outstanding Derivative Positions [Table Text Block]</t>
  </si>
  <si>
    <t xml:space="preserve"> September 30, December 31, In thousands 2015 2014 2014 Natural gas (in therms): Financial 416,075 368,425 287,475 Physical 521,350 620,550 420,980 Foreign exchange $ 8,023 $ 10,296 $ 12,230</t>
  </si>
  <si>
    <t>Income Statement Presentation of Derivative Instruments [Text Block]</t>
  </si>
  <si>
    <t xml:space="preserve"> Nine Months Ended September 30, 2015 2014 In thousands Natural gas commodity Foreign currency Natural gas commodity Foreign currency (Expense) benefit to cost of gas $ (21,876 ) $ (413 ) $ 360 $ (242 ) Operating revenues 55 — — — Less: Amounts deferred to regulatory accounts on the balance sheet 21,838 413 (93 ) 242 Total gain in pre-tax earnings $ 17 $ — $ 267 $ — Three Months Ended September 30, 2015 2014 In thousands Natural gas commodity Foreign currency Natural gas commodity Foreign currency Expense to cost of gas $ (8,415 ) $ (150 ) $ (10,173 ) $ (421 ) Operating revenues 33 — — — Less: Amounts deferred to regulatory accounts on the balance sheet 8,391 150 10,559 421 Total gain in pre-tax earnings $ 9 $ — $ 386 $ —</t>
  </si>
  <si>
    <t>Environmental Matters (Tables)</t>
  </si>
  <si>
    <t>Environmental Remediation Obligations [Abstract]</t>
  </si>
  <si>
    <t>Schedule of Environmental Loss Contingencies by Site [Table Text Block]</t>
  </si>
  <si>
    <t xml:space="preserve"> Current Liabilities Non-Current Liabilities September 30, December 31, September 30, December 31, In thousands 2015 2014 2014 2015 2014 2014 Portland Harbor site: Gasco/Siltronic Sediments $ 1,236 $ 686 $ 1,767 $ 38,533 $ 38,593 $ 38,019 Other Portland Harbor 1,243 1,060 1,934 4,563 3,198 4,338 Gasco site 4,510 7,399 9,535 36,795 37,748 37,117 Siltronic Uplands site 538 634 957 489 577 348 Central Service Center site 177 70 171 — 173 — Front Street site 420 804 1,020 215 99 122 Oregon Steel Mills — — — 179 179 179 Total $ 8,124 $ 10,653 $ 15,384 $ 80,774 $ 80,567 $ 80,123</t>
  </si>
  <si>
    <t>Environmental Regulatory Table [Table Text Block]</t>
  </si>
  <si>
    <t xml:space="preserve"> September 30, December 31, In thousands 2015 2014 2014 Cumulative cash paid $ 121,819 $ 111,367 $ 113,740 Total regulatory asset deferral (1) 49,807 51,861 58,859</t>
  </si>
  <si>
    <t>Summary of Significant Accounting Policies Regulatory Assets Disclosure (Details) - USD ($) $ in Thousands</t>
  </si>
  <si>
    <t>Dec. 31, 2012</t>
  </si>
  <si>
    <t>Regulatory Assets [Line Items]</t>
  </si>
  <si>
    <t>Regulatory disallowance on insurance proceeds</t>
  </si>
  <si>
    <t>Regulatory Assets, Noncurrent</t>
  </si>
  <si>
    <t>Regulatory Assets, Current</t>
  </si>
  <si>
    <t>Deferred environmental charges</t>
  </si>
  <si>
    <t>After-tax regulatory disallowance on insurance proceeds</t>
  </si>
  <si>
    <t>interest income from deferred environmental expenses</t>
  </si>
  <si>
    <t>Unrealized Loss On Derivatives [Member]</t>
  </si>
  <si>
    <t>[1]</t>
  </si>
  <si>
    <t>Asset Recoverable Gas Costs [Member]</t>
  </si>
  <si>
    <t>Pension and Other Postretirement Plans Costs [Member]</t>
  </si>
  <si>
    <t>Pension Balancing [Member]</t>
  </si>
  <si>
    <t>[2]</t>
  </si>
  <si>
    <t>Income Tax Asset [Member]</t>
  </si>
  <si>
    <t>Environmental Restoration Costs [Member]</t>
  </si>
  <si>
    <t>[2],[3]</t>
  </si>
  <si>
    <t>Decoupling [Member]</t>
  </si>
  <si>
    <t>[4]</t>
  </si>
  <si>
    <t>Other Regulatory [Member]</t>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t>
  </si>
  <si>
    <t>[3]</t>
  </si>
  <si>
    <t>Includes cash paid, remaining liability, and interest, net of insurance reimbursement and amounts reclassified to utility plant for the water treatment station.</t>
  </si>
  <si>
    <t>These balances primarily consist of deferrals and amortizations under approved regulatory mechanisms. The accounts being amortized typically earn a rate of return or carrying charge.</t>
  </si>
  <si>
    <t>Summary of Significant Accounting Policies Regulatory Liabilities Disclosure (Details) - USD ($) $ in Thousands</t>
  </si>
  <si>
    <t>Regulatory Liabilities [Line Items]</t>
  </si>
  <si>
    <t>Current Regulatory Liabilities</t>
  </si>
  <si>
    <t>Gas Costs Payable [Member]</t>
  </si>
  <si>
    <t>Unrealized Gain On Derivatives [Member]</t>
  </si>
  <si>
    <t>Accrued Asset Removal Costs [Member]</t>
  </si>
  <si>
    <t>Estimated costs of removal on certain regulated properties are collected through rates. See Note 2 of the 2014 Form 10-K</t>
  </si>
  <si>
    <t>Earnings Per Share (Details) - USD ($) $ / shares in Units, shares in Thousands, $ in Thousands</t>
  </si>
  <si>
    <t>Average common shares outstanding - basic</t>
  </si>
  <si>
    <t>Additional shares for stock based compensation plans</t>
  </si>
  <si>
    <t>Average common shares outstanding - diluted</t>
  </si>
  <si>
    <t>Earnings per share of common stock - basic</t>
  </si>
  <si>
    <t>Earnings per share of common stock - diluted</t>
  </si>
  <si>
    <t>Antidilutive Securities Excluded from Computation of Earnings Per Share, Amount</t>
  </si>
  <si>
    <t>Segment Information (Details) - USD ($) $ in Thousands</t>
  </si>
  <si>
    <t>Revenues</t>
  </si>
  <si>
    <t>Depreciation and Amortization</t>
  </si>
  <si>
    <t>Operating Income (Loss)</t>
  </si>
  <si>
    <t>Net Income (Loss) Attributable to Parent</t>
  </si>
  <si>
    <t>Payments to Acquire Property, Plant, and Equipment</t>
  </si>
  <si>
    <t>Assets</t>
  </si>
  <si>
    <t>Utility Margin [Abstract]</t>
  </si>
  <si>
    <t>Utility operating revenues</t>
  </si>
  <si>
    <t>Less: Utility cost of gas</t>
  </si>
  <si>
    <t>Operating Segments [Member] | Utility Segment [Member]</t>
  </si>
  <si>
    <t>Utility margin</t>
  </si>
  <si>
    <t>Operating Segments [Member] | Gas Storage Segment [Member]</t>
  </si>
  <si>
    <t>Operating Segments [Member] | Other Segment [Member]</t>
  </si>
  <si>
    <t>Stock-Based Compensation (Details) $ / shares in Units, $ in Millions</t>
  </si>
  <si>
    <t>Sep. 30, 2015USD ($)$ / sharesshares</t>
  </si>
  <si>
    <t>Common stock was authorized for grants under the LTIP | shares</t>
  </si>
  <si>
    <t>Weighted-average per share grant date fair value of unvested shares</t>
  </si>
  <si>
    <t>LTIP unrecognized compensation expense | $</t>
  </si>
  <si>
    <t>Unrecognized compensation cost, period for recognition</t>
  </si>
  <si>
    <t>Fair value pricing model LTIP</t>
  </si>
  <si>
    <t>Monte-Carlo option pricing model</t>
  </si>
  <si>
    <t>Stock price on valuation date</t>
  </si>
  <si>
    <t>Performance term (in years)</t>
  </si>
  <si>
    <t>3 years</t>
  </si>
  <si>
    <t>Quarterly Dividends Paid Per Share</t>
  </si>
  <si>
    <t>Expected dividend yield</t>
  </si>
  <si>
    <t>3.80%</t>
  </si>
  <si>
    <t>Dividend Discount Factor</t>
  </si>
  <si>
    <t>Shares Granted Under RSU | shares</t>
  </si>
  <si>
    <t>Stock Price On Restricted Stock Unit Grant Date, Minimum</t>
  </si>
  <si>
    <t>RSU unrecognized compensation expense | $</t>
  </si>
  <si>
    <t>Unrecognized compensation cost, restricted stock units, period for recognition</t>
  </si>
  <si>
    <t>Debt (Details) - USD ($) $ in Thousands</t>
  </si>
  <si>
    <t>Carrying Amount</t>
  </si>
  <si>
    <t>Estimated Fair Value</t>
  </si>
  <si>
    <t>Short-term Debt</t>
  </si>
  <si>
    <t>Commercial Paper, Maximum Maturity</t>
  </si>
  <si>
    <t>71 days</t>
  </si>
  <si>
    <t>Commercial Paper, Average Maturity</t>
  </si>
  <si>
    <t>62 days</t>
  </si>
  <si>
    <t>Debt Instrument, Description</t>
  </si>
  <si>
    <t xml:space="preserve">At September 30, 2015, the Company's utility segment had long-term debt of $601.7 million. Utility long-term debt consists of first mortgage bonds (FMBs) with maturity dates ranging from 2016 through 2042, interest rates ranging from 3.176% to 9.05%, and a weighted-average coupon rate of 5.70%. The utility redeemed $40 million of FMBs with a coupon rate of 4.70% in June 2015. 
At September 30, 2015, the Company's gas storage segment’s long-term debt consisted of $20 million of fixed-rate senior collateralized debt with a maturity date of November 30, 2016 and an interest rate of 7.75%. This debt is collateralized by all of the membership interests in Gill Ranch and is nonrecourse to NW Natural. 
On April 28, 2015, Gill Ranch entered into an amendment to the loan agreement under which the earnings before interest, tax, depreciation, and amortization (EBITDA) covenant requirement is suspended through maturity of the loan. Previously, the covenant had been suspended through March 31, 2015, and the debt service reserve was set at $3 million. Under the amendment, the debt service reserve was fixed at $4.5 million as of June 30, 2015 with scheduled increases by contributions of $1.5 million on each of January 30, 2016 and August 30, 2016, respectively. Additionally, Gill Ranch must receive common equity contributions from its parent NWN Gas Storage of at least $2 million by August 31, 2015, which was made on May 19, 2015, and of at least $4 million by August 31, 2016. </t>
  </si>
  <si>
    <t>Pension and Other Postretirement Benefits (Details) - USD ($) $ in Thousands</t>
  </si>
  <si>
    <t>Accumulated Other Comprehensive Income (Loss), Net of Tax [Roll Forward]</t>
  </si>
  <si>
    <t>Beginning balance</t>
  </si>
  <si>
    <t>Amortization of prior service costs</t>
  </si>
  <si>
    <t>Amortization of actuarial losses</t>
  </si>
  <si>
    <t>Total reclassifications before tax</t>
  </si>
  <si>
    <t>Tax expense</t>
  </si>
  <si>
    <t>Total reclassifications for the period</t>
  </si>
  <si>
    <t>Ending balance</t>
  </si>
  <si>
    <t>Qualified Defined Benefit Pension Plan Contributions</t>
  </si>
  <si>
    <t>Defined Benefit Plans, Estimated Future Employer Contributions in Current Fiscal Year</t>
  </si>
  <si>
    <t>Defined Contribution Plan, Cost Recognized</t>
  </si>
  <si>
    <t>Pension Plans, Defined Benefit [Member]</t>
  </si>
  <si>
    <t>Defined Benefit Plan, Service Cost</t>
  </si>
  <si>
    <t>Defined Benefit Plan, Interest Cost</t>
  </si>
  <si>
    <t>Defined Benefit Plan Expected Return On Plan Assets</t>
  </si>
  <si>
    <t>Defined Benefit Plan Amortization Of Net Actuarial Loss</t>
  </si>
  <si>
    <t>Defined Benefit Plan, Amortization of Prior Service Cost (Credit)</t>
  </si>
  <si>
    <t>Defined Benefit Plan Net Periodic Benefit Cost</t>
  </si>
  <si>
    <t>Defined Benefit Plan Amount Allocated To Construction</t>
  </si>
  <si>
    <t>Defined Benefit Plan Net Amount Deferred To Regulatory Balancing Account</t>
  </si>
  <si>
    <t>Defined Benefit Plan Net Amount Charged To Expense</t>
  </si>
  <si>
    <t>Other Postretirement Benefit Plans, Defined Benefit [Member]</t>
  </si>
  <si>
    <t>The deferral of defined benefit pension expenses above or below the amount set in rates was approved by the OPUC, with recovery of these deferred amounts through the implementation of a balancing account. The balancing account includes the expectation of higher net periodic benefit costs than costs recovered in rates in the near-term with lower net periodic benefit costs than costs recovered in rates expected in future years. Deferred pension expense balances include accrued interest at the utility’s authorized rate of return, with the equity portion of the interest recognized when amounts are collected in rates.</t>
  </si>
  <si>
    <t>Income Tax (Details) - USD ($) $ in Thousands</t>
  </si>
  <si>
    <t>Income tax charge from increased effective Oregon tax rate</t>
  </si>
  <si>
    <t>Effective Income Tax Rate Reconciliation at Federal Statutory Income Tax Rate, Amount</t>
  </si>
  <si>
    <t>Differences Required To Be Flowed Through By Regulatory Commissions</t>
  </si>
  <si>
    <t>Effective Income Tax Rate Reconciliation, Other Adjustments, Amount</t>
  </si>
  <si>
    <t>Income Tax Expense (Benefit)</t>
  </si>
  <si>
    <t>Effective Income Tax Rate</t>
  </si>
  <si>
    <t>40.50%</t>
  </si>
  <si>
    <t>43.60%</t>
  </si>
  <si>
    <t>39.90%</t>
  </si>
  <si>
    <t>41.00%</t>
  </si>
  <si>
    <t>Property, Plant and Equipment (Details) - USD ($) $ in Thousands</t>
  </si>
  <si>
    <t>Property, Plant and Equipment [Line Items]</t>
  </si>
  <si>
    <t>Property, Plant, and Equipment, Gross</t>
  </si>
  <si>
    <t>Accumulated Depreciation, Depletion and Amortization, Property, Plant, and Equipment</t>
  </si>
  <si>
    <t>Property, Plant, Equipment non-cash</t>
  </si>
  <si>
    <t>Utility Plant [Member]</t>
  </si>
  <si>
    <t>Public Utilities, Property, Plant and Equipment, Construction Work in Progress</t>
  </si>
  <si>
    <t>Non Utility Plant [Member]</t>
  </si>
  <si>
    <t>Gas Reserves (Details) - USD ($)</t>
  </si>
  <si>
    <t>Total Cumulative Gas Reserves Investment</t>
  </si>
  <si>
    <t>Cumulative Encaca Gas Reserves Investment</t>
  </si>
  <si>
    <t>Cumulative Investment additional Jonah Wells</t>
  </si>
  <si>
    <t>Gas Reserves, Current</t>
  </si>
  <si>
    <t>Gas Reserves Noncurrent Gross</t>
  </si>
  <si>
    <t>Gas Reserves Amortization</t>
  </si>
  <si>
    <t>Total Gas Reserves</t>
  </si>
  <si>
    <t>Deferred Taxes Related To Gas Reserves</t>
  </si>
  <si>
    <t>Net investment in gas reserves</t>
  </si>
  <si>
    <t>Net gas reserves investment Jonah Wells</t>
  </si>
  <si>
    <t>Additional Jonah Wells- recovery rate per therm</t>
  </si>
  <si>
    <t>Investments (Details) - USD ($) $ in Thousands</t>
  </si>
  <si>
    <t>Equity Method Investment, Ownership Percentage</t>
  </si>
  <si>
    <t>50.00%</t>
  </si>
  <si>
    <t>Equity Method Investment, Underlying Equity in Net Assets</t>
  </si>
  <si>
    <t>Derivative Instruments Gain (Loss) by Hedging Relationship, by Income Statement Location, by Derivative Instrument Risk (Details) $ in Thousands</t>
  </si>
  <si>
    <t>Sep. 30, 2015USD ($)</t>
  </si>
  <si>
    <t>Sep. 30, 2014USD ($)</t>
  </si>
  <si>
    <t>Dec. 31, 2014USD ($)</t>
  </si>
  <si>
    <t>Derivative, Gain on Derivative</t>
  </si>
  <si>
    <t>Derivative, Loss on Derivative</t>
  </si>
  <si>
    <t>Unrealized loss On Derivatives</t>
  </si>
  <si>
    <t>Derivative Asset, Fair Value, Net</t>
  </si>
  <si>
    <t>Derivative Liability, Fair Value, Net</t>
  </si>
  <si>
    <t>Derivative Fair Value, Net</t>
  </si>
  <si>
    <t>Derivative [Line Items]</t>
  </si>
  <si>
    <t>Financial Derivative, Nonmonetary Notional Amount</t>
  </si>
  <si>
    <t>Physical Derivative, Nonmonetary Notional Amount</t>
  </si>
  <si>
    <t>Notional Amount of Derivatives [Abstract]</t>
  </si>
  <si>
    <t>Derivative, Notional Amount</t>
  </si>
  <si>
    <t>Changes In Fair Value As Deferred Regulatory Assets Or Liabilities In Percentage</t>
  </si>
  <si>
    <t>80% or 90%</t>
  </si>
  <si>
    <t>Changes In Fair Value Deferred As Income Statement For Contracts Not Qualifying For Hedge Accounting And To Other Comprehensive Income For Contracts Qualifying For Hedge Accounting</t>
  </si>
  <si>
    <t>20% or 10%</t>
  </si>
  <si>
    <t>Oregon PGA Deferral Percentage</t>
  </si>
  <si>
    <t>80.00%</t>
  </si>
  <si>
    <t>90.00%</t>
  </si>
  <si>
    <t>Target Hedge Percentage</t>
  </si>
  <si>
    <t>approximately 75%</t>
  </si>
  <si>
    <t>Moody's, A3 Rating [Member]</t>
  </si>
  <si>
    <t>With Adequate Assurance Calls</t>
  </si>
  <si>
    <t>Without Adequate Assurance Calls</t>
  </si>
  <si>
    <t>Moody's, Baa1 Rating [Member]</t>
  </si>
  <si>
    <t>Moody's, Baa2 Rating [Member]</t>
  </si>
  <si>
    <t>Moody's, Baa3 Rating [Member]</t>
  </si>
  <si>
    <t>Speculative [Member]</t>
  </si>
  <si>
    <t>Natural Gas Commodity [Member]</t>
  </si>
  <si>
    <t>Less:Amounts deferred to regulatory accounts on balance sheet</t>
  </si>
  <si>
    <t>Total gain (loss) in pre-tax earnings</t>
  </si>
  <si>
    <t>Natural Gas Commodity [Member] | Utility Segment [Member]</t>
  </si>
  <si>
    <t>Natural Gas Commodity [Member] | Gas Storage Segment [Member]</t>
  </si>
  <si>
    <t>Foreign Currency [Member]</t>
  </si>
  <si>
    <t>Foreign Currency [Member] | Utility Segment [Member]</t>
  </si>
  <si>
    <t>Foreign Currency [Member] | Gas Storage Segment [Member]</t>
  </si>
  <si>
    <t>Environmental Matters (Details) - USD ($) $ in Thousands</t>
  </si>
  <si>
    <t>Environmental Activity [Line Items]</t>
  </si>
  <si>
    <t>OPUC order on environmental remediation cost</t>
  </si>
  <si>
    <t xml:space="preserve">We received total environmental insurance proceeds of approximately $150 million as a result of settlements from our litigation that was dismissed in July 2014. Under the OPUC Order, one-third of the proceeds recognized in regulatory accounts and allocated to Oregon sites are applied to costs deferred through 2012 and the remaining two-thirds is applied to costs over the next 20 years.
Under the SRRM, we will recover the first $5 million of annual expense through an amount that will be collected from Oregon customers through a tariff rider. We will apply $5 million of insurance (plus interest) to the next portion of environmental expenses each year. Any expenses and interest on expenses in excess of the annual $10 million (plus interest from insurance) are fully recoverable through the SRRM, to the extent the utility earns at or below our authorized Return On Equity (ROE). To the extent the utility earns more than its authorized ROE in a year, the utility is required to cover environmental expenses and interest on expenses greater than the $10 million (plus interest from insurance proceeds) with those earnings that exceed its authorized ROE. 
We submitted the required compliance filing demonstrating the proposed implementation of the Order and SRRM in March 2015. In September 2015, as a result of discussions with parties, we withdrew our original compliance filing and submitted a revised filing. In the revised filing, we noted parties may raise issues regarding whether or not interest accrued on the disallowance is recoverable and our interpretation of the state allocation. We are engaged in discussions with the parties to resolve issues they have raised regarding the compliance filing and expect resolution of these matters in the first half of 2016. The revised compliance filing is subject to final review and approval by the OPUC and as a consequence thereof, additional or different implementation procedures could be required, which may, among other things, result in additional impacts on earnings. 
In addition, we requested clarification from the OPUC regarding the amount of Oregon-allocated insurance proceeds to be held in a secured account. In September 2015, the OPUC resolved the issue by adopting an all-party settlement, which clarified we did not need to obtain a secured account. Instead, the OPUC ordered insurance proceeds used to offset future environmental expenses to accrue interest to be at an interest rate equal to the five-year treasury rate plus 100 basis points. Currently, Oregon-allocated insurance proceeds total approximately $96 million on a pre-tax basis.
In Washington, cost recovery and carrying charges on amounts deferred for costs associated with services provided to Washington customers will be determined in a future proceeding. Annually, we review all regulatory assets for recoverability or more often if circumstances warrant. If we should determine all or a portion of these regulatory assets no longer meet the criteria for continued application of regulatory accounting, then we would be required to write off the net unrecoverable balances against earnings in the period such a determination is made. </t>
  </si>
  <si>
    <t>Environmental Noncurrent Liabilities</t>
  </si>
  <si>
    <t>Environmental Current Liabilities</t>
  </si>
  <si>
    <t>Environmental Settlement Insurance Proceeds Received To Date</t>
  </si>
  <si>
    <t>Anticipated parties request for additional disallowance based on review of accrued interest</t>
  </si>
  <si>
    <t>Oregon Allocated Insurance Proceeds</t>
  </si>
  <si>
    <t>Environmental Regulatory Table [Abstract]</t>
  </si>
  <si>
    <t>Cash Paid for Environmental Sites</t>
  </si>
  <si>
    <t>Portland Harbor draft FS range</t>
  </si>
  <si>
    <t>$791 million to $2.45 billion</t>
  </si>
  <si>
    <t>Portland Harbor Number Of Potentially Responsible Parties</t>
  </si>
  <si>
    <t>more than 100</t>
  </si>
  <si>
    <t>Gasco Siltronic Sediments draft EE/CA range</t>
  </si>
  <si>
    <t>$39.8 million to $350 million</t>
  </si>
  <si>
    <t>Gasco Siltronic Sediments Project Liability</t>
  </si>
  <si>
    <t>Gasco Groundwater Source Control construction costs</t>
  </si>
  <si>
    <t>Gasco Groundwater Source Control Allocated Insurance Proceeds To Constructed Water Treatment Station</t>
  </si>
  <si>
    <t>Gasco Siltronic Sediments [Member]</t>
  </si>
  <si>
    <t>Portland Harbor Other [Member]</t>
  </si>
  <si>
    <t>Gasco Upland [Member]</t>
  </si>
  <si>
    <t>Siltronic Upland [Member]</t>
  </si>
  <si>
    <t>Central Service Center [Member]</t>
  </si>
  <si>
    <t>Front Street [Member]</t>
  </si>
  <si>
    <t>Oregon Steel Mills [Member]</t>
  </si>
  <si>
    <t>Regulatory Assets</t>
  </si>
  <si>
    <t>[1],[2]</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through &quot;#,##0_);_(&quot;through &quot;(#,##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73020</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s" s="4" r="B13">
        <v>15</v>
      </c>
    </row>
    <row spans="1:3" r="14">
      <c t="s" s="4" r="A14">
        <v>23</v>
      </c>
      <c t="n" s="5" r="C14">
        <v>27371642</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93128</v>
      </c>
      <c t="n" s="7" r="C4">
        <v>87199</v>
      </c>
      <c t="n" s="7" r="D4">
        <v>493073</v>
      </c>
      <c t="n" s="7" r="E4">
        <v>513754</v>
      </c>
    </row>
    <row spans="1:5" r="5">
      <c t="s" s="3" r="A5">
        <v>32</v>
      </c>
    </row>
    <row spans="1:5" r="6">
      <c t="s" s="4" r="A6">
        <v>33</v>
      </c>
      <c t="n" s="5" r="B6">
        <v>35856</v>
      </c>
      <c t="n" s="5" r="C6">
        <v>32227</v>
      </c>
      <c t="n" s="5" r="D6">
        <v>223737</v>
      </c>
      <c t="n" s="5" r="E6">
        <v>245708</v>
      </c>
    </row>
    <row spans="1:5" r="7">
      <c t="s" s="4" r="A7">
        <v>34</v>
      </c>
      <c t="n" s="5" r="B7">
        <v>32031</v>
      </c>
      <c t="n" s="5" r="C7">
        <v>32968</v>
      </c>
      <c t="n" s="5" r="D7">
        <v>121458</v>
      </c>
      <c t="n" s="5" r="E7">
        <v>103085</v>
      </c>
    </row>
    <row spans="1:5" r="8">
      <c t="s" s="4" r="A8">
        <v>35</v>
      </c>
      <c t="n" s="5" r="B8">
        <v>6772</v>
      </c>
      <c t="n" s="5" r="C8">
        <v>7143</v>
      </c>
      <c t="n" s="5" r="D8">
        <v>23153</v>
      </c>
      <c t="n" s="5" r="E8">
        <v>22508</v>
      </c>
    </row>
    <row spans="1:5" r="9">
      <c t="s" s="4" r="A9">
        <v>36</v>
      </c>
      <c t="n" s="5" r="B9">
        <v>20342</v>
      </c>
      <c t="n" s="5" r="C9">
        <v>19938</v>
      </c>
      <c t="n" s="5" r="D9">
        <v>60683</v>
      </c>
      <c t="n" s="5" r="E9">
        <v>59236</v>
      </c>
    </row>
    <row spans="1:5" r="10">
      <c t="s" s="4" r="A10">
        <v>37</v>
      </c>
      <c t="n" s="5" r="B10">
        <v>95001</v>
      </c>
      <c t="n" s="5" r="C10">
        <v>92276</v>
      </c>
      <c t="n" s="5" r="D10">
        <v>429031</v>
      </c>
      <c t="n" s="5" r="E10">
        <v>430537</v>
      </c>
    </row>
    <row spans="1:5" r="11">
      <c t="s" s="4" r="A11">
        <v>38</v>
      </c>
      <c t="n" s="5" r="B11">
        <v>-1873</v>
      </c>
      <c t="n" s="5" r="C11">
        <v>-5077</v>
      </c>
      <c t="n" s="5" r="D11">
        <v>64042</v>
      </c>
      <c t="n" s="5" r="E11">
        <v>83217</v>
      </c>
    </row>
    <row spans="1:5" r="12">
      <c t="s" s="4" r="A12">
        <v>39</v>
      </c>
      <c t="n" s="5" r="B12">
        <v>746</v>
      </c>
      <c t="n" s="5" r="C12">
        <v>407</v>
      </c>
      <c t="n" s="5" r="D12">
        <v>6930</v>
      </c>
      <c t="n" s="5" r="E12">
        <v>2052</v>
      </c>
    </row>
    <row spans="1:5" r="13">
      <c t="s" s="4" r="A13">
        <v>40</v>
      </c>
      <c t="n" s="5" r="B13">
        <v>10111</v>
      </c>
      <c t="n" s="5" r="C13">
        <v>10805</v>
      </c>
      <c t="n" s="5" r="D13">
        <v>31030</v>
      </c>
      <c t="n" s="5" r="E13">
        <v>34024</v>
      </c>
    </row>
    <row spans="1:5" r="14">
      <c t="s" s="4" r="A14">
        <v>41</v>
      </c>
      <c t="n" s="5" r="B14">
        <v>-11238</v>
      </c>
      <c t="n" s="5" r="C14">
        <v>-15475</v>
      </c>
      <c t="n" s="5" r="D14">
        <v>39942</v>
      </c>
      <c t="n" s="5" r="E14">
        <v>51245</v>
      </c>
    </row>
    <row spans="1:5" r="15">
      <c t="s" s="4" r="A15">
        <v>42</v>
      </c>
      <c t="n" s="5" r="B15">
        <v>-4553</v>
      </c>
      <c t="n" s="5" r="C15">
        <v>-6742</v>
      </c>
      <c t="n" s="5" r="D15">
        <v>15944</v>
      </c>
      <c t="n" s="5" r="E15">
        <v>21023</v>
      </c>
    </row>
    <row spans="1:5" r="16">
      <c t="s" s="4" r="A16">
        <v>43</v>
      </c>
      <c t="n" s="5" r="B16">
        <v>-6685</v>
      </c>
      <c t="n" s="5" r="C16">
        <v>-8733</v>
      </c>
      <c t="n" s="5" r="D16">
        <v>23998</v>
      </c>
      <c t="n" s="5" r="E16">
        <v>30222</v>
      </c>
    </row>
    <row spans="1:5" r="17">
      <c t="s" s="3" r="A17">
        <v>44</v>
      </c>
    </row>
    <row spans="1:5" r="18">
      <c t="s" s="4" r="A18">
        <v>45</v>
      </c>
      <c t="n" s="5" r="B18">
        <v>332</v>
      </c>
      <c t="n" s="5" r="C18">
        <v>166</v>
      </c>
      <c t="n" s="5" r="D18">
        <v>995</v>
      </c>
      <c t="n" s="5" r="E18">
        <v>497</v>
      </c>
    </row>
    <row spans="1:5" r="19">
      <c t="s" s="4" r="A19">
        <v>46</v>
      </c>
      <c t="n" s="7" r="B19">
        <v>-6353</v>
      </c>
      <c t="n" s="7" r="C19">
        <v>-8567</v>
      </c>
      <c t="n" s="7" r="D19">
        <v>24993</v>
      </c>
      <c t="n" s="7" r="E19">
        <v>30719</v>
      </c>
    </row>
    <row spans="1:5" r="20">
      <c t="s" s="3" r="A20">
        <v>47</v>
      </c>
    </row>
    <row spans="1:5" r="21">
      <c t="s" s="4" r="A21">
        <v>48</v>
      </c>
      <c t="n" s="5" r="B21">
        <v>27363</v>
      </c>
      <c t="n" s="5" r="C21">
        <v>27189</v>
      </c>
      <c t="n" s="5" r="D21">
        <v>27336</v>
      </c>
      <c t="n" s="5" r="E21">
        <v>27145</v>
      </c>
    </row>
    <row spans="1:5" r="22">
      <c t="s" s="4" r="A22">
        <v>49</v>
      </c>
      <c t="n" s="5" r="B22">
        <v>27363</v>
      </c>
      <c t="n" s="5" r="C22">
        <v>27189</v>
      </c>
      <c t="n" s="5" r="D22">
        <v>27399</v>
      </c>
      <c t="n" s="5" r="E22">
        <v>27195</v>
      </c>
    </row>
    <row spans="1:5" r="23">
      <c t="s" s="3" r="A23">
        <v>50</v>
      </c>
    </row>
    <row spans="1:5" r="24">
      <c t="s" s="4" r="A24">
        <v>48</v>
      </c>
      <c t="n" s="8" r="B24">
        <v>-0.24</v>
      </c>
      <c t="n" s="8" r="C24">
        <v>-0.32</v>
      </c>
      <c t="n" s="8" r="D24">
        <v>0.88</v>
      </c>
      <c t="n" s="8" r="E24">
        <v>1.11</v>
      </c>
    </row>
    <row spans="1:5" r="25">
      <c t="s" s="4" r="A25">
        <v>49</v>
      </c>
      <c t="n" s="9" r="B25">
        <v>-0.24</v>
      </c>
      <c t="n" s="9" r="C25">
        <v>-0.32</v>
      </c>
      <c t="n" s="9" r="D25">
        <v>0.88</v>
      </c>
      <c t="n" s="9" r="E25">
        <v>1.11</v>
      </c>
    </row>
    <row spans="1:5" r="26">
      <c t="s" s="4" r="A26">
        <v>51</v>
      </c>
      <c t="n" s="10" r="B26">
        <v>0.465</v>
      </c>
      <c t="n" s="10" r="C26">
        <v>0.46</v>
      </c>
      <c t="n" s="10" r="D26">
        <v>1.395</v>
      </c>
      <c t="n" s="10" r="E26">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89</v>
      </c>
      <c t="s" s="2" r="B1">
        <v>1</v>
      </c>
    </row>
    <row spans="1:2" r="2">
      <c t="s" s="2" r="B2">
        <v>2</v>
      </c>
    </row>
    <row spans="1:2" r="3">
      <c t="s" s="3" r="A3">
        <v>143</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3" r="A3">
        <v>151</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154</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158</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62</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6</v>
      </c>
      <c t="s" s="2" r="B1">
        <v>1</v>
      </c>
    </row>
    <row spans="1:2" r="2">
      <c t="s" s="2" r="B2">
        <v>2</v>
      </c>
    </row>
    <row spans="1:2" r="3">
      <c t="s" s="3" r="A3">
        <v>166</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0</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3" r="A3">
        <v>174</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8</v>
      </c>
      <c t="s" s="2" r="D1">
        <v>1</v>
      </c>
    </row>
    <row spans="1:5" r="2">
      <c t="s" s="2" r="B2">
        <v>2</v>
      </c>
      <c t="s" s="2" r="C2">
        <v>29</v>
      </c>
      <c t="s" s="2" r="D2">
        <v>2</v>
      </c>
      <c t="s" s="2" r="E2">
        <v>29</v>
      </c>
    </row>
    <row spans="1:5" r="3">
      <c t="s" s="3" r="A3">
        <v>53</v>
      </c>
    </row>
    <row spans="1:5" r="4">
      <c t="s" s="4" r="A4">
        <v>45</v>
      </c>
      <c t="n" s="7" r="B4">
        <v>-217</v>
      </c>
      <c t="n" s="7" r="C4">
        <v>-108</v>
      </c>
      <c t="n" s="7" r="D4">
        <v>-650</v>
      </c>
      <c t="n" s="7" r="E4">
        <v>-3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3" r="A3">
        <v>234</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239</v>
      </c>
      <c t="s" s="2" r="C1">
        <v>1</v>
      </c>
    </row>
    <row spans="1:6" r="2">
      <c t="s" s="2" r="C2">
        <v>2</v>
      </c>
      <c t="s" s="2" r="D2">
        <v>55</v>
      </c>
      <c t="s" s="2" r="E2">
        <v>29</v>
      </c>
      <c t="s" s="2" r="F2">
        <v>240</v>
      </c>
    </row>
    <row spans="1:6" r="3">
      <c t="s" s="3" r="A3">
        <v>241</v>
      </c>
    </row>
    <row spans="1:6" r="4">
      <c t="s" s="4" r="A4">
        <v>242</v>
      </c>
      <c t="n" s="7" r="C4">
        <v>15000</v>
      </c>
    </row>
    <row spans="1:6" r="5">
      <c t="s" s="4" r="A5">
        <v>243</v>
      </c>
      <c t="n" s="5" r="C5">
        <v>333953</v>
      </c>
      <c t="n" s="7" r="D5">
        <v>368908</v>
      </c>
      <c t="n" s="7" r="E5">
        <v>263321</v>
      </c>
    </row>
    <row spans="1:6" r="6">
      <c t="s" s="4" r="A6">
        <v>244</v>
      </c>
      <c t="n" s="5" r="C6">
        <v>82712</v>
      </c>
      <c t="n" s="5" r="D6">
        <v>68562</v>
      </c>
      <c t="n" s="5" r="E6">
        <v>52250</v>
      </c>
    </row>
    <row spans="1:6" r="7">
      <c t="s" s="4" r="A7">
        <v>245</v>
      </c>
      <c t="n" s="7" r="F7">
        <v>95000</v>
      </c>
    </row>
    <row spans="1:6" r="8">
      <c t="s" s="4" r="A8">
        <v>246</v>
      </c>
      <c t="n" s="5" r="C8">
        <v>9100</v>
      </c>
    </row>
    <row spans="1:6" r="9">
      <c t="s" s="4" r="A9">
        <v>247</v>
      </c>
      <c t="n" s="5" r="C9">
        <v>5300</v>
      </c>
    </row>
    <row spans="1:6" r="10">
      <c t="s" s="4" r="A10">
        <v>248</v>
      </c>
    </row>
    <row spans="1:6" r="11">
      <c t="s" s="3" r="A11">
        <v>241</v>
      </c>
    </row>
    <row spans="1:6" r="12">
      <c t="s" s="4" r="A12">
        <v>243</v>
      </c>
      <c t="s" s="4" r="B12">
        <v>249</v>
      </c>
      <c t="n" s="5" r="C12">
        <v>3540</v>
      </c>
      <c t="n" s="5" r="D12">
        <v>3515</v>
      </c>
      <c t="n" s="5" r="E12">
        <v>551</v>
      </c>
    </row>
    <row spans="1:6" r="13">
      <c t="s" s="4" r="A13">
        <v>244</v>
      </c>
      <c t="s" s="4" r="B13">
        <v>249</v>
      </c>
      <c t="n" s="5" r="C13">
        <v>21949</v>
      </c>
      <c t="n" s="5" r="D13">
        <v>29889</v>
      </c>
      <c t="n" s="5" r="E13">
        <v>5520</v>
      </c>
    </row>
    <row spans="1:6" r="14">
      <c t="s" s="4" r="A14">
        <v>250</v>
      </c>
    </row>
    <row spans="1:6" r="15">
      <c t="s" s="3" r="A15">
        <v>241</v>
      </c>
    </row>
    <row spans="1:6" r="16">
      <c t="s" s="4" r="A16">
        <v>243</v>
      </c>
      <c t="n" s="5" r="C16">
        <v>2098</v>
      </c>
      <c t="n" s="5" r="D16">
        <v>5971</v>
      </c>
      <c t="n" s="5" r="E16">
        <v>1936</v>
      </c>
    </row>
    <row spans="1:6" r="17">
      <c t="s" s="4" r="A17">
        <v>244</v>
      </c>
      <c t="n" s="5" r="C17">
        <v>19274</v>
      </c>
      <c t="n" s="5" r="D17">
        <v>21794</v>
      </c>
      <c t="n" s="5" r="E17">
        <v>23795</v>
      </c>
    </row>
    <row spans="1:6" r="18">
      <c t="s" s="4" r="A18">
        <v>251</v>
      </c>
    </row>
    <row spans="1:6" r="19">
      <c t="s" s="3" r="A19">
        <v>241</v>
      </c>
    </row>
    <row spans="1:6" r="20">
      <c t="s" s="4" r="A20">
        <v>243</v>
      </c>
      <c t="n" s="5" r="C20">
        <v>189111</v>
      </c>
      <c t="n" s="5" r="D20">
        <v>201845</v>
      </c>
      <c t="n" s="5" r="E20">
        <v>118485</v>
      </c>
    </row>
    <row spans="1:6" r="21">
      <c t="s" s="4" r="A21">
        <v>252</v>
      </c>
    </row>
    <row spans="1:6" r="22">
      <c t="s" s="3" r="A22">
        <v>241</v>
      </c>
    </row>
    <row spans="1:6" r="23">
      <c t="s" s="4" r="A23">
        <v>243</v>
      </c>
      <c t="s" s="4" r="B23">
        <v>253</v>
      </c>
      <c t="n" s="5" r="C23">
        <v>41193</v>
      </c>
      <c t="n" s="5" r="D23">
        <v>32541</v>
      </c>
      <c t="n" s="5" r="E23">
        <v>30682</v>
      </c>
    </row>
    <row spans="1:6" r="24">
      <c t="s" s="4" r="A24">
        <v>254</v>
      </c>
    </row>
    <row spans="1:6" r="25">
      <c t="s" s="3" r="A25">
        <v>241</v>
      </c>
    </row>
    <row spans="1:6" r="26">
      <c t="s" s="4" r="A26">
        <v>243</v>
      </c>
      <c t="n" s="5" r="C26">
        <v>44767</v>
      </c>
      <c t="n" s="5" r="D26">
        <v>47427</v>
      </c>
      <c t="n" s="5" r="E26">
        <v>49007</v>
      </c>
    </row>
    <row spans="1:6" r="27">
      <c t="s" s="4" r="A27">
        <v>255</v>
      </c>
    </row>
    <row spans="1:6" r="28">
      <c t="s" s="3" r="A28">
        <v>241</v>
      </c>
    </row>
    <row spans="1:6" r="29">
      <c t="s" s="4" r="A29">
        <v>243</v>
      </c>
      <c t="s" s="4" r="B29">
        <v>256</v>
      </c>
      <c t="n" s="5" r="C29">
        <v>37443</v>
      </c>
      <c t="n" s="5" r="D29">
        <v>58859</v>
      </c>
      <c t="n" s="5" r="E29">
        <v>51861</v>
      </c>
    </row>
    <row spans="1:6" r="30">
      <c t="s" s="4" r="A30">
        <v>244</v>
      </c>
      <c t="n" s="5" r="C30">
        <v>12364</v>
      </c>
      <c t="n" s="5" r="D30">
        <v>0</v>
      </c>
      <c t="n" s="5" r="E30">
        <v>0</v>
      </c>
    </row>
    <row spans="1:6" r="31">
      <c t="s" s="4" r="A31">
        <v>257</v>
      </c>
    </row>
    <row spans="1:6" r="32">
      <c t="s" s="3" r="A32">
        <v>241</v>
      </c>
    </row>
    <row spans="1:6" r="33">
      <c t="s" s="4" r="A33">
        <v>244</v>
      </c>
      <c t="s" s="4" r="B33">
        <v>258</v>
      </c>
      <c t="n" s="5" r="C33">
        <v>19391</v>
      </c>
      <c t="n" s="5" r="D33">
        <v>2219</v>
      </c>
      <c t="n" s="5" r="E33">
        <v>11847</v>
      </c>
    </row>
    <row spans="1:6" r="34">
      <c t="s" s="4" r="A34">
        <v>259</v>
      </c>
    </row>
    <row spans="1:6" r="35">
      <c t="s" s="3" r="A35">
        <v>241</v>
      </c>
    </row>
    <row spans="1:6" r="36">
      <c t="s" s="4" r="A36">
        <v>243</v>
      </c>
      <c t="s" s="4" r="B36">
        <v>258</v>
      </c>
      <c t="n" s="5" r="C36">
        <v>15801</v>
      </c>
      <c t="n" s="5" r="D36">
        <v>18750</v>
      </c>
      <c t="n" s="5" r="E36">
        <v>10799</v>
      </c>
    </row>
    <row spans="1:6" r="37">
      <c t="s" s="4" r="A37">
        <v>244</v>
      </c>
      <c t="s" s="4" r="B37">
        <v>258</v>
      </c>
      <c t="n" s="7" r="C37">
        <v>9734</v>
      </c>
      <c t="n" s="7" r="D37">
        <v>14660</v>
      </c>
      <c t="n" s="7" r="E37">
        <v>11088</v>
      </c>
    </row>
    <row spans="1:6" r="38">
      <c t="n" r="A38"/>
    </row>
    <row spans="1:6" r="39">
      <c t="s" s="4" r="A39">
        <v>249</v>
      </c>
      <c t="s" s="4" r="B39">
        <v>260</v>
      </c>
    </row>
    <row spans="1:6" r="40">
      <c t="s" s="4" r="A40">
        <v>253</v>
      </c>
      <c t="s" s="4" r="B40">
        <v>261</v>
      </c>
    </row>
    <row spans="1:6" r="41">
      <c t="s" s="4" r="A41">
        <v>262</v>
      </c>
      <c t="s" s="4" r="B41">
        <v>263</v>
      </c>
    </row>
    <row spans="1:6" r="42">
      <c t="s" s="4" r="A42">
        <v>258</v>
      </c>
      <c t="s" s="4" r="B42">
        <v>264</v>
      </c>
    </row>
  </sheetData>
  <mergeCells count="6">
    <mergeCell ref="A1:B2"/>
    <mergeCell ref="A38:E38"/>
    <mergeCell ref="B39:E39"/>
    <mergeCell ref="B40:E40"/>
    <mergeCell ref="B41:E41"/>
    <mergeCell ref="B42:E4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65</v>
      </c>
      <c t="s" s="2" r="C1">
        <v>2</v>
      </c>
      <c t="s" s="2" r="D1">
        <v>55</v>
      </c>
      <c t="s" s="2" r="E1">
        <v>29</v>
      </c>
    </row>
    <row spans="1:5" r="2">
      <c t="s" s="3" r="A2">
        <v>266</v>
      </c>
    </row>
    <row spans="1:5" r="3">
      <c t="s" s="4" r="A3">
        <v>85</v>
      </c>
      <c t="n" s="7" r="C3">
        <v>334490</v>
      </c>
      <c t="n" s="7" r="D3">
        <v>317205</v>
      </c>
      <c t="n" s="7" r="E3">
        <v>312500</v>
      </c>
    </row>
    <row spans="1:5" r="4">
      <c t="s" s="4" r="A4">
        <v>267</v>
      </c>
      <c t="n" s="5" r="C4">
        <v>34127</v>
      </c>
      <c t="n" s="5" r="D4">
        <v>19105</v>
      </c>
      <c t="n" s="5" r="E4">
        <v>23352</v>
      </c>
    </row>
    <row spans="1:5" r="5">
      <c t="s" s="4" r="A5">
        <v>268</v>
      </c>
    </row>
    <row spans="1:5" r="6">
      <c t="s" s="3" r="A6">
        <v>266</v>
      </c>
    </row>
    <row spans="1:5" r="7">
      <c t="s" s="4" r="A7">
        <v>85</v>
      </c>
      <c t="n" s="5" r="C7">
        <v>6357</v>
      </c>
      <c t="n" s="5" r="D7">
        <v>2507</v>
      </c>
      <c t="n" s="5" r="E7">
        <v>410</v>
      </c>
    </row>
    <row spans="1:5" r="8">
      <c t="s" s="4" r="A8">
        <v>267</v>
      </c>
      <c t="n" s="5" r="C8">
        <v>22499</v>
      </c>
      <c t="n" s="5" r="D8">
        <v>5700</v>
      </c>
      <c t="n" s="5" r="E8">
        <v>6704</v>
      </c>
    </row>
    <row spans="1:5" r="9">
      <c t="s" s="4" r="A9">
        <v>269</v>
      </c>
    </row>
    <row spans="1:5" r="10">
      <c t="s" s="3" r="A10">
        <v>266</v>
      </c>
    </row>
    <row spans="1:5" r="11">
      <c t="s" s="4" r="A11">
        <v>85</v>
      </c>
      <c t="s" s="4" r="B11">
        <v>249</v>
      </c>
      <c t="n" s="5" r="C11">
        <v>299</v>
      </c>
      <c t="n" s="5" r="D11">
        <v>0</v>
      </c>
      <c t="n" s="5" r="E11">
        <v>602</v>
      </c>
    </row>
    <row spans="1:5" r="12">
      <c t="s" s="4" r="A12">
        <v>267</v>
      </c>
      <c t="s" s="4" r="B12">
        <v>249</v>
      </c>
      <c t="n" s="5" r="C12">
        <v>2939</v>
      </c>
      <c t="n" s="5" r="D12">
        <v>240</v>
      </c>
      <c t="n" s="5" r="E12">
        <v>5320</v>
      </c>
    </row>
    <row spans="1:5" r="13">
      <c t="s" s="4" r="A13">
        <v>259</v>
      </c>
    </row>
    <row spans="1:5" r="14">
      <c t="s" s="3" r="A14">
        <v>266</v>
      </c>
    </row>
    <row spans="1:5" r="15">
      <c t="s" s="4" r="A15">
        <v>85</v>
      </c>
      <c t="s" s="4" r="B15">
        <v>253</v>
      </c>
      <c t="n" s="5" r="C15">
        <v>3367</v>
      </c>
      <c t="n" s="5" r="D15">
        <v>3460</v>
      </c>
      <c t="n" s="5" r="E15">
        <v>3673</v>
      </c>
    </row>
    <row spans="1:5" r="16">
      <c t="s" s="4" r="A16">
        <v>267</v>
      </c>
      <c t="s" s="4" r="B16">
        <v>253</v>
      </c>
      <c t="n" s="5" r="C16">
        <v>8689</v>
      </c>
      <c t="n" s="5" r="D16">
        <v>13165</v>
      </c>
      <c t="n" s="5" r="E16">
        <v>11328</v>
      </c>
    </row>
    <row spans="1:5" r="17">
      <c t="s" s="4" r="A17">
        <v>270</v>
      </c>
    </row>
    <row spans="1:5" r="18">
      <c t="s" s="3" r="A18">
        <v>266</v>
      </c>
    </row>
    <row spans="1:5" r="19">
      <c t="s" s="4" r="A19">
        <v>85</v>
      </c>
      <c t="s" s="4" r="B19">
        <v>262</v>
      </c>
      <c t="n" s="7" r="C19">
        <v>324467</v>
      </c>
      <c t="n" s="7" r="D19">
        <v>311238</v>
      </c>
      <c t="n" s="7" r="E19">
        <v>307815</v>
      </c>
    </row>
    <row spans="1:5" r="20">
      <c t="n" r="A20"/>
    </row>
    <row spans="1:5" r="21">
      <c t="s" s="4" r="A21">
        <v>249</v>
      </c>
      <c t="s" s="4" r="B21">
        <v>260</v>
      </c>
    </row>
    <row spans="1:5" r="22">
      <c t="s" s="4" r="A22">
        <v>253</v>
      </c>
      <c t="s" s="4" r="B22">
        <v>264</v>
      </c>
    </row>
    <row spans="1:5" r="23">
      <c t="s" s="4" r="A23">
        <v>262</v>
      </c>
      <c t="s" s="4" r="B23">
        <v>271</v>
      </c>
    </row>
  </sheetData>
  <mergeCells count="5">
    <mergeCell ref="A1:B1"/>
    <mergeCell ref="A20:D20"/>
    <mergeCell ref="B21:D21"/>
    <mergeCell ref="B22:D22"/>
    <mergeCell ref="B23:D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28</v>
      </c>
      <c t="s" s="2" r="D1">
        <v>1</v>
      </c>
    </row>
    <row spans="1:5" r="2">
      <c t="s" s="2" r="B2">
        <v>2</v>
      </c>
      <c t="s" s="2" r="C2">
        <v>29</v>
      </c>
      <c t="s" s="2" r="D2">
        <v>2</v>
      </c>
      <c t="s" s="2" r="E2">
        <v>29</v>
      </c>
    </row>
    <row spans="1:5" r="3">
      <c t="s" s="3" r="A3">
        <v>197</v>
      </c>
    </row>
    <row spans="1:5" r="4">
      <c t="s" s="4" r="A4">
        <v>43</v>
      </c>
      <c t="n" s="7" r="B4">
        <v>-6685</v>
      </c>
      <c t="n" s="7" r="C4">
        <v>-8733</v>
      </c>
      <c t="n" s="7" r="D4">
        <v>23998</v>
      </c>
      <c t="n" s="7" r="E4">
        <v>30222</v>
      </c>
    </row>
    <row spans="1:5" r="5">
      <c t="s" s="4" r="A5">
        <v>273</v>
      </c>
      <c t="n" s="5" r="B5">
        <v>27363</v>
      </c>
      <c t="n" s="5" r="C5">
        <v>27189</v>
      </c>
      <c t="n" s="5" r="D5">
        <v>27336</v>
      </c>
      <c t="n" s="5" r="E5">
        <v>27145</v>
      </c>
    </row>
    <row spans="1:5" r="6">
      <c t="s" s="4" r="A6">
        <v>274</v>
      </c>
      <c t="n" s="5" r="B6">
        <v>0</v>
      </c>
      <c t="n" s="5" r="C6">
        <v>0</v>
      </c>
      <c t="n" s="5" r="D6">
        <v>63</v>
      </c>
      <c t="n" s="5" r="E6">
        <v>50</v>
      </c>
    </row>
    <row spans="1:5" r="7">
      <c t="s" s="4" r="A7">
        <v>275</v>
      </c>
      <c t="n" s="5" r="B7">
        <v>27363</v>
      </c>
      <c t="n" s="5" r="C7">
        <v>27189</v>
      </c>
      <c t="n" s="5" r="D7">
        <v>27399</v>
      </c>
      <c t="n" s="5" r="E7">
        <v>27195</v>
      </c>
    </row>
    <row spans="1:5" r="8">
      <c t="s" s="4" r="A8">
        <v>276</v>
      </c>
      <c t="n" s="8" r="B8">
        <v>-0.24</v>
      </c>
      <c t="n" s="8" r="C8">
        <v>-0.32</v>
      </c>
      <c t="n" s="8" r="D8">
        <v>0.88</v>
      </c>
      <c t="n" s="8" r="E8">
        <v>1.11</v>
      </c>
    </row>
    <row spans="1:5" r="9">
      <c t="s" s="4" r="A9">
        <v>277</v>
      </c>
      <c t="n" s="8" r="B9">
        <v>-0.24</v>
      </c>
      <c t="n" s="8" r="C9">
        <v>-0.32</v>
      </c>
      <c t="n" s="8" r="D9">
        <v>0.88</v>
      </c>
      <c t="n" s="8" r="E9">
        <v>1.11</v>
      </c>
    </row>
    <row spans="1:5" r="10">
      <c t="s" s="4" r="A10">
        <v>278</v>
      </c>
      <c t="n" s="5" r="B10">
        <v>91</v>
      </c>
      <c t="n" s="5" r="C10">
        <v>80</v>
      </c>
      <c t="n" s="5" r="D10">
        <v>19</v>
      </c>
      <c t="n" s="5" r="E10">
        <v>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279</v>
      </c>
      <c t="s" s="2" r="B1">
        <v>28</v>
      </c>
      <c t="s" s="2" r="D1">
        <v>1</v>
      </c>
    </row>
    <row spans="1:6" r="2">
      <c t="s" s="2" r="B2">
        <v>2</v>
      </c>
      <c t="s" s="2" r="C2">
        <v>29</v>
      </c>
      <c t="s" s="2" r="D2">
        <v>2</v>
      </c>
      <c t="s" s="2" r="E2">
        <v>29</v>
      </c>
      <c t="s" s="2" r="F2">
        <v>55</v>
      </c>
    </row>
    <row spans="1:6" r="3">
      <c t="s" s="3" r="A3">
        <v>151</v>
      </c>
    </row>
    <row spans="1:6" r="4">
      <c t="s" s="4" r="A4">
        <v>280</v>
      </c>
      <c t="n" s="7" r="B4">
        <v>93128</v>
      </c>
      <c t="n" s="7" r="C4">
        <v>87199</v>
      </c>
      <c t="n" s="7" r="D4">
        <v>493073</v>
      </c>
      <c t="n" s="7" r="E4">
        <v>513754</v>
      </c>
    </row>
    <row spans="1:6" r="5">
      <c t="s" s="4" r="A5">
        <v>281</v>
      </c>
      <c t="n" s="5" r="B5">
        <v>20342</v>
      </c>
      <c t="n" s="5" r="C5">
        <v>19938</v>
      </c>
      <c t="n" s="5" r="D5">
        <v>60683</v>
      </c>
      <c t="n" s="5" r="E5">
        <v>59236</v>
      </c>
    </row>
    <row spans="1:6" r="6">
      <c t="s" s="4" r="A6">
        <v>282</v>
      </c>
      <c t="n" s="5" r="B6">
        <v>-1873</v>
      </c>
      <c t="n" s="5" r="C6">
        <v>-5077</v>
      </c>
      <c t="n" s="5" r="D6">
        <v>64042</v>
      </c>
      <c t="n" s="5" r="E6">
        <v>83217</v>
      </c>
    </row>
    <row spans="1:6" r="7">
      <c t="s" s="4" r="A7">
        <v>283</v>
      </c>
      <c t="n" s="5" r="B7">
        <v>-6685</v>
      </c>
      <c t="n" s="5" r="C7">
        <v>-8733</v>
      </c>
      <c t="n" s="5" r="D7">
        <v>23998</v>
      </c>
      <c t="n" s="5" r="E7">
        <v>30222</v>
      </c>
    </row>
    <row spans="1:6" r="8">
      <c t="s" s="4" r="A8">
        <v>284</v>
      </c>
      <c t="n" s="5" r="B8">
        <v>28851</v>
      </c>
      <c t="n" s="5" r="C8">
        <v>34063</v>
      </c>
      <c t="n" s="5" r="D8">
        <v>86923</v>
      </c>
      <c t="n" s="5" r="E8">
        <v>86552</v>
      </c>
    </row>
    <row spans="1:6" r="9">
      <c t="s" s="4" r="A9">
        <v>285</v>
      </c>
      <c t="n" s="5" r="B9">
        <v>2978365</v>
      </c>
      <c t="n" s="5" r="C9">
        <v>2833524</v>
      </c>
      <c t="n" s="5" r="D9">
        <v>2978365</v>
      </c>
      <c t="n" s="5" r="E9">
        <v>2833524</v>
      </c>
      <c t="n" s="7" r="F9">
        <v>3064945</v>
      </c>
    </row>
    <row spans="1:6" r="10">
      <c t="s" s="3" r="A10">
        <v>286</v>
      </c>
    </row>
    <row spans="1:6" r="11">
      <c t="s" s="4" r="A11">
        <v>287</v>
      </c>
      <c t="n" s="5" r="B11">
        <v>93128</v>
      </c>
      <c t="n" s="5" r="C11">
        <v>87199</v>
      </c>
      <c t="n" s="5" r="D11">
        <v>493073</v>
      </c>
      <c t="n" s="5" r="E11">
        <v>513754</v>
      </c>
    </row>
    <row spans="1:6" r="12">
      <c t="s" s="4" r="A12">
        <v>288</v>
      </c>
      <c t="n" s="5" r="B12">
        <v>35856</v>
      </c>
      <c t="n" s="5" r="C12">
        <v>32227</v>
      </c>
      <c t="n" s="5" r="D12">
        <v>223737</v>
      </c>
      <c t="n" s="5" r="E12">
        <v>245708</v>
      </c>
    </row>
    <row spans="1:6" r="13">
      <c t="s" s="4" r="A13">
        <v>289</v>
      </c>
    </row>
    <row spans="1:6" r="14">
      <c t="s" s="3" r="A14">
        <v>151</v>
      </c>
    </row>
    <row spans="1:6" r="15">
      <c t="s" s="4" r="A15">
        <v>280</v>
      </c>
      <c t="n" s="5" r="B15">
        <v>87475</v>
      </c>
      <c t="n" s="5" r="C15">
        <v>82361</v>
      </c>
      <c t="n" s="5" r="D15">
        <v>476672</v>
      </c>
      <c t="n" s="5" r="E15">
        <v>495931</v>
      </c>
    </row>
    <row spans="1:6" r="16">
      <c t="s" s="4" r="A16">
        <v>281</v>
      </c>
      <c t="n" s="5" r="B16">
        <v>18721</v>
      </c>
      <c t="n" s="5" r="C16">
        <v>18279</v>
      </c>
      <c t="n" s="5" r="D16">
        <v>55798</v>
      </c>
      <c t="n" s="5" r="E16">
        <v>54333</v>
      </c>
    </row>
    <row spans="1:6" r="17">
      <c t="s" s="4" r="A17">
        <v>282</v>
      </c>
      <c t="n" s="5" r="B17">
        <v>-4088</v>
      </c>
      <c t="n" s="5" r="C17">
        <v>-6221</v>
      </c>
      <c t="n" s="5" r="D17">
        <v>59955</v>
      </c>
      <c t="n" s="5" r="E17">
        <v>78971</v>
      </c>
    </row>
    <row spans="1:6" r="18">
      <c t="s" s="4" r="A18">
        <v>283</v>
      </c>
      <c t="n" s="5" r="B18">
        <v>-7529</v>
      </c>
      <c t="n" s="5" r="C18">
        <v>-8808</v>
      </c>
      <c t="n" s="5" r="D18">
        <v>23051</v>
      </c>
      <c t="n" s="5" r="E18">
        <v>29416</v>
      </c>
    </row>
    <row spans="1:6" r="19">
      <c t="s" s="4" r="A19">
        <v>284</v>
      </c>
      <c t="n" s="5" r="B19">
        <v>28325</v>
      </c>
      <c t="n" s="5" r="C19">
        <v>33717</v>
      </c>
      <c t="n" s="5" r="D19">
        <v>84598</v>
      </c>
      <c t="n" s="5" r="E19">
        <v>85793</v>
      </c>
    </row>
    <row spans="1:6" r="20">
      <c t="s" s="4" r="A20">
        <v>285</v>
      </c>
      <c t="n" s="5" r="B20">
        <v>2693953</v>
      </c>
      <c t="n" s="5" r="C20">
        <v>2539834</v>
      </c>
      <c t="n" s="5" r="D20">
        <v>2693953</v>
      </c>
      <c t="n" s="5" r="E20">
        <v>2539834</v>
      </c>
      <c t="n" s="5" r="F20">
        <v>2775011</v>
      </c>
    </row>
    <row spans="1:6" r="21">
      <c t="s" s="3" r="A21">
        <v>286</v>
      </c>
    </row>
    <row spans="1:6" r="22">
      <c t="s" s="4" r="A22">
        <v>287</v>
      </c>
      <c t="n" s="5" r="B22">
        <v>87475</v>
      </c>
      <c t="n" s="5" r="C22">
        <v>82361</v>
      </c>
      <c t="n" s="5" r="D22">
        <v>476672</v>
      </c>
      <c t="n" s="5" r="E22">
        <v>495931</v>
      </c>
    </row>
    <row spans="1:6" r="23">
      <c t="s" s="4" r="A23">
        <v>288</v>
      </c>
      <c t="n" s="5" r="B23">
        <v>35856</v>
      </c>
      <c t="n" s="5" r="C23">
        <v>32227</v>
      </c>
      <c t="n" s="5" r="D23">
        <v>223737</v>
      </c>
      <c t="n" s="5" r="E23">
        <v>245708</v>
      </c>
    </row>
    <row spans="1:6" r="24">
      <c t="s" s="4" r="A24">
        <v>290</v>
      </c>
      <c t="n" s="5" r="B24">
        <v>51619</v>
      </c>
      <c t="n" s="5" r="C24">
        <v>50134</v>
      </c>
      <c t="n" s="5" r="D24">
        <v>252935</v>
      </c>
      <c t="n" s="5" r="E24">
        <v>250223</v>
      </c>
    </row>
    <row spans="1:6" r="25">
      <c t="s" s="4" r="A25">
        <v>291</v>
      </c>
    </row>
    <row spans="1:6" r="26">
      <c t="s" s="3" r="A26">
        <v>151</v>
      </c>
    </row>
    <row spans="1:6" r="27">
      <c t="s" s="4" r="A27">
        <v>280</v>
      </c>
      <c t="n" s="5" r="B27">
        <v>5596</v>
      </c>
      <c t="n" s="5" r="C27">
        <v>4782</v>
      </c>
      <c t="n" s="5" r="D27">
        <v>16232</v>
      </c>
      <c t="n" s="5" r="E27">
        <v>17655</v>
      </c>
    </row>
    <row spans="1:6" r="28">
      <c t="s" s="4" r="A28">
        <v>281</v>
      </c>
      <c t="n" s="5" r="B28">
        <v>1621</v>
      </c>
      <c t="n" s="5" r="C28">
        <v>1659</v>
      </c>
      <c t="n" s="5" r="D28">
        <v>4885</v>
      </c>
      <c t="n" s="5" r="E28">
        <v>4903</v>
      </c>
    </row>
    <row spans="1:6" r="29">
      <c t="s" s="4" r="A29">
        <v>282</v>
      </c>
      <c t="n" s="5" r="B29">
        <v>2204</v>
      </c>
      <c t="n" s="5" r="C29">
        <v>926</v>
      </c>
      <c t="n" s="5" r="D29">
        <v>3998</v>
      </c>
      <c t="n" s="5" r="E29">
        <v>3994</v>
      </c>
    </row>
    <row spans="1:6" r="30">
      <c t="s" s="4" r="A30">
        <v>283</v>
      </c>
      <c t="n" s="5" r="B30">
        <v>799</v>
      </c>
      <c t="n" s="5" r="C30">
        <v>2</v>
      </c>
      <c t="n" s="5" r="D30">
        <v>827</v>
      </c>
      <c t="n" s="5" r="E30">
        <v>472</v>
      </c>
    </row>
    <row spans="1:6" r="31">
      <c t="s" s="4" r="A31">
        <v>284</v>
      </c>
      <c t="n" s="5" r="B31">
        <v>526</v>
      </c>
      <c t="n" s="5" r="C31">
        <v>346</v>
      </c>
      <c t="n" s="5" r="D31">
        <v>2325</v>
      </c>
      <c t="n" s="5" r="E31">
        <v>759</v>
      </c>
    </row>
    <row spans="1:6" r="32">
      <c t="s" s="4" r="A32">
        <v>285</v>
      </c>
      <c t="n" s="5" r="B32">
        <v>269289</v>
      </c>
      <c t="n" s="5" r="C32">
        <v>277689</v>
      </c>
      <c t="n" s="5" r="D32">
        <v>269289</v>
      </c>
      <c t="n" s="5" r="E32">
        <v>277689</v>
      </c>
      <c t="n" s="5" r="F32">
        <v>273813</v>
      </c>
    </row>
    <row spans="1:6" r="33">
      <c t="s" s="3" r="A33">
        <v>286</v>
      </c>
    </row>
    <row spans="1:6" r="34">
      <c t="s" s="4" r="A34">
        <v>287</v>
      </c>
      <c t="n" s="5" r="B34">
        <v>5596</v>
      </c>
      <c t="n" s="5" r="C34">
        <v>4782</v>
      </c>
      <c t="n" s="5" r="D34">
        <v>16232</v>
      </c>
      <c t="n" s="5" r="E34">
        <v>17655</v>
      </c>
    </row>
    <row spans="1:6" r="35">
      <c t="s" s="4" r="A35">
        <v>292</v>
      </c>
    </row>
    <row spans="1:6" r="36">
      <c t="s" s="3" r="A36">
        <v>151</v>
      </c>
    </row>
    <row spans="1:6" r="37">
      <c t="s" s="4" r="A37">
        <v>280</v>
      </c>
      <c t="n" s="5" r="B37">
        <v>57</v>
      </c>
      <c t="n" s="5" r="C37">
        <v>56</v>
      </c>
      <c t="n" s="5" r="D37">
        <v>169</v>
      </c>
      <c t="n" s="5" r="E37">
        <v>168</v>
      </c>
    </row>
    <row spans="1:6" r="38">
      <c t="s" s="4" r="A38">
        <v>281</v>
      </c>
      <c t="n" s="5" r="B38">
        <v>0</v>
      </c>
      <c t="n" s="5" r="C38">
        <v>0</v>
      </c>
      <c t="n" s="5" r="D38">
        <v>0</v>
      </c>
      <c t="n" s="5" r="E38">
        <v>0</v>
      </c>
    </row>
    <row spans="1:6" r="39">
      <c t="s" s="4" r="A39">
        <v>282</v>
      </c>
      <c t="n" s="5" r="B39">
        <v>11</v>
      </c>
      <c t="n" s="5" r="C39">
        <v>218</v>
      </c>
      <c t="n" s="5" r="D39">
        <v>89</v>
      </c>
      <c t="n" s="5" r="E39">
        <v>252</v>
      </c>
    </row>
    <row spans="1:6" r="40">
      <c t="s" s="4" r="A40">
        <v>283</v>
      </c>
      <c t="n" s="5" r="B40">
        <v>45</v>
      </c>
      <c t="n" s="5" r="C40">
        <v>73</v>
      </c>
      <c t="n" s="5" r="D40">
        <v>120</v>
      </c>
      <c t="n" s="5" r="E40">
        <v>334</v>
      </c>
    </row>
    <row spans="1:6" r="41">
      <c t="s" s="4" r="A41">
        <v>284</v>
      </c>
      <c t="n" s="5" r="B41">
        <v>0</v>
      </c>
      <c t="n" s="5" r="C41">
        <v>0</v>
      </c>
      <c t="n" s="5" r="D41">
        <v>0</v>
      </c>
      <c t="n" s="5" r="E41">
        <v>0</v>
      </c>
    </row>
    <row spans="1:6" r="42">
      <c t="s" s="4" r="A42">
        <v>285</v>
      </c>
      <c t="n" s="5" r="B42">
        <v>15123</v>
      </c>
      <c t="n" s="5" r="C42">
        <v>16001</v>
      </c>
      <c t="n" s="5" r="D42">
        <v>15123</v>
      </c>
      <c t="n" s="5" r="E42">
        <v>16001</v>
      </c>
      <c t="n" s="7" r="F42">
        <v>16121</v>
      </c>
    </row>
    <row spans="1:6" r="43">
      <c t="s" s="3" r="A43">
        <v>286</v>
      </c>
    </row>
    <row spans="1:6" r="44">
      <c t="s" s="4" r="A44">
        <v>287</v>
      </c>
      <c t="n" s="7" r="B44">
        <v>57</v>
      </c>
      <c t="n" s="7" r="C44">
        <v>56</v>
      </c>
      <c t="n" s="7" r="D44">
        <v>169</v>
      </c>
      <c t="n" s="7" r="E44">
        <v>1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7"/>
  </cols>
  <sheetData>
    <row spans="1:2" r="1">
      <c t="s" s="1" r="A1">
        <v>293</v>
      </c>
      <c t="s" s="2" r="B1">
        <v>1</v>
      </c>
    </row>
    <row spans="1:2" r="2">
      <c t="s" s="2" r="B2">
        <v>294</v>
      </c>
    </row>
    <row spans="1:2" r="3">
      <c t="s" s="3" r="A3">
        <v>154</v>
      </c>
    </row>
    <row spans="1:2" r="4">
      <c t="s" s="4" r="A4">
        <v>295</v>
      </c>
      <c t="n" s="5" r="B4">
        <v>47550</v>
      </c>
    </row>
    <row spans="1:2" r="5">
      <c t="s" s="4" r="A5">
        <v>296</v>
      </c>
      <c t="n" s="8" r="B5">
        <v>51.85</v>
      </c>
    </row>
    <row spans="1:2" r="6">
      <c t="s" s="4" r="A6">
        <v>297</v>
      </c>
      <c t="n" s="11" r="B6">
        <v>2.6</v>
      </c>
    </row>
    <row spans="1:2" r="7">
      <c t="s" s="4" r="A7">
        <v>298</v>
      </c>
      <c t="n" s="12" r="B7">
        <v>2017</v>
      </c>
    </row>
    <row spans="1:2" r="8">
      <c t="s" s="4" r="A8">
        <v>299</v>
      </c>
      <c t="s" s="4" r="B8">
        <v>300</v>
      </c>
    </row>
    <row spans="1:2" r="9">
      <c t="s" s="4" r="A9">
        <v>301</v>
      </c>
      <c t="n" s="8" r="B9">
        <v>47.64</v>
      </c>
    </row>
    <row spans="1:2" r="10">
      <c t="s" s="4" r="A10">
        <v>302</v>
      </c>
      <c t="s" s="4" r="B10">
        <v>303</v>
      </c>
    </row>
    <row spans="1:2" r="11">
      <c t="s" s="4" r="A11">
        <v>304</v>
      </c>
      <c t="n" s="10" r="B11">
        <v>0.465</v>
      </c>
    </row>
    <row spans="1:2" r="12">
      <c t="s" s="4" r="A12">
        <v>305</v>
      </c>
      <c t="s" s="4" r="B12">
        <v>306</v>
      </c>
    </row>
    <row spans="1:2" r="13">
      <c t="s" s="4" r="A13">
        <v>307</v>
      </c>
      <c t="n" s="13" r="B13">
        <v>0.8966</v>
      </c>
    </row>
    <row spans="1:2" r="14">
      <c t="s" s="4" r="A14">
        <v>308</v>
      </c>
      <c t="n" s="5" r="B14">
        <v>37264</v>
      </c>
    </row>
    <row spans="1:2" r="15">
      <c t="s" s="4" r="A15">
        <v>309</v>
      </c>
      <c t="n" s="8" r="B15">
        <v>46.28</v>
      </c>
    </row>
    <row spans="1:2" r="16">
      <c t="s" s="4" r="A16">
        <v>310</v>
      </c>
      <c t="n" s="11" r="B16">
        <v>2.9</v>
      </c>
    </row>
    <row spans="1:2" r="17">
      <c t="s" s="4" r="A17">
        <v>311</v>
      </c>
      <c t="n" s="12" r="B17">
        <v>20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0"/>
    <col customWidth="1" max="2" min="2" width="80"/>
    <col customWidth="1" max="3" min="3" width="14"/>
    <col customWidth="1" max="4" min="4" width="14"/>
  </cols>
  <sheetData>
    <row spans="1:4" r="1">
      <c t="s" s="1" r="A1">
        <v>312</v>
      </c>
      <c t="s" s="2" r="B1">
        <v>1</v>
      </c>
    </row>
    <row spans="1:4" r="2">
      <c t="s" s="2" r="B2">
        <v>2</v>
      </c>
      <c t="s" s="2" r="C2">
        <v>55</v>
      </c>
      <c t="s" s="2" r="D2">
        <v>29</v>
      </c>
    </row>
    <row spans="1:4" r="3">
      <c t="s" s="3" r="A3">
        <v>158</v>
      </c>
    </row>
    <row spans="1:4" r="4">
      <c t="s" s="4" r="A4">
        <v>313</v>
      </c>
      <c t="n" s="7" r="B4">
        <v>621700</v>
      </c>
      <c t="n" s="7" r="C4">
        <v>661700</v>
      </c>
      <c t="n" s="7" r="D4">
        <v>661700</v>
      </c>
    </row>
    <row spans="1:4" r="5">
      <c t="s" s="4" r="A5">
        <v>314</v>
      </c>
      <c t="n" s="5" r="B5">
        <v>697647</v>
      </c>
      <c t="n" s="5" r="C5">
        <v>756808</v>
      </c>
      <c t="n" s="5" r="D5">
        <v>748902</v>
      </c>
    </row>
    <row spans="1:4" r="6">
      <c t="s" s="4" r="A6">
        <v>315</v>
      </c>
      <c t="n" s="7" r="B6">
        <v>225200</v>
      </c>
      <c t="n" s="7" r="C6">
        <v>234700</v>
      </c>
      <c t="n" s="7" r="D6">
        <v>190000</v>
      </c>
    </row>
    <row spans="1:4" r="7">
      <c t="s" s="4" r="A7">
        <v>316</v>
      </c>
      <c t="s" s="4" r="B7">
        <v>317</v>
      </c>
    </row>
    <row spans="1:4" r="8">
      <c t="s" s="4" r="A8">
        <v>318</v>
      </c>
      <c t="s" s="4" r="B8">
        <v>319</v>
      </c>
    </row>
    <row spans="1:4" r="9">
      <c t="s" s="4" r="A9">
        <v>320</v>
      </c>
      <c t="s" s="4" r="B9">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2</v>
      </c>
      <c t="s" s="2" r="C1">
        <v>28</v>
      </c>
      <c t="s" s="2" r="E1">
        <v>1</v>
      </c>
    </row>
    <row spans="1:6" r="2">
      <c t="s" s="2" r="C2">
        <v>2</v>
      </c>
      <c t="s" s="2" r="D2">
        <v>29</v>
      </c>
      <c t="s" s="2" r="E2">
        <v>2</v>
      </c>
      <c t="s" s="2" r="F2">
        <v>29</v>
      </c>
    </row>
    <row spans="1:6" r="3">
      <c t="s" s="3" r="A3">
        <v>323</v>
      </c>
    </row>
    <row spans="1:6" r="4">
      <c t="s" s="4" r="A4">
        <v>324</v>
      </c>
      <c t="n" s="7" r="C4">
        <v>-9413</v>
      </c>
      <c t="n" s="7" r="D4">
        <v>-6027</v>
      </c>
      <c t="n" s="7" r="E4">
        <v>-10076</v>
      </c>
      <c t="n" s="7" r="F4">
        <v>-6358</v>
      </c>
    </row>
    <row spans="1:6" r="5">
      <c t="s" s="4" r="A5">
        <v>325</v>
      </c>
      <c t="n" s="5" r="C5">
        <v>0</v>
      </c>
      <c t="n" s="5" r="D5">
        <v>-1</v>
      </c>
      <c t="n" s="5" r="E5">
        <v>0</v>
      </c>
      <c t="n" s="5" r="F5">
        <v>-5</v>
      </c>
    </row>
    <row spans="1:6" r="6">
      <c t="s" s="4" r="A6">
        <v>326</v>
      </c>
      <c t="n" s="5" r="C6">
        <v>549</v>
      </c>
      <c t="n" s="5" r="D6">
        <v>275</v>
      </c>
      <c t="n" s="5" r="E6">
        <v>1645</v>
      </c>
      <c t="n" s="5" r="F6">
        <v>826</v>
      </c>
    </row>
    <row spans="1:6" r="7">
      <c t="s" s="4" r="A7">
        <v>327</v>
      </c>
      <c t="n" s="5" r="C7">
        <v>549</v>
      </c>
      <c t="n" s="5" r="D7">
        <v>274</v>
      </c>
      <c t="n" s="5" r="E7">
        <v>1645</v>
      </c>
      <c t="n" s="5" r="F7">
        <v>821</v>
      </c>
    </row>
    <row spans="1:6" r="8">
      <c t="s" s="4" r="A8">
        <v>328</v>
      </c>
      <c t="n" s="5" r="C8">
        <v>-217</v>
      </c>
      <c t="n" s="5" r="D8">
        <v>-108</v>
      </c>
      <c t="n" s="5" r="E8">
        <v>-650</v>
      </c>
      <c t="n" s="5" r="F8">
        <v>-324</v>
      </c>
    </row>
    <row spans="1:6" r="9">
      <c t="s" s="4" r="A9">
        <v>329</v>
      </c>
      <c t="n" s="5" r="C9">
        <v>332</v>
      </c>
      <c t="n" s="5" r="D9">
        <v>166</v>
      </c>
      <c t="n" s="5" r="E9">
        <v>995</v>
      </c>
      <c t="n" s="5" r="F9">
        <v>497</v>
      </c>
    </row>
    <row spans="1:6" r="10">
      <c t="s" s="4" r="A10">
        <v>330</v>
      </c>
      <c t="n" s="5" r="C10">
        <v>-9081</v>
      </c>
      <c t="n" s="5" r="D10">
        <v>-5861</v>
      </c>
      <c t="n" s="5" r="E10">
        <v>-9081</v>
      </c>
      <c t="n" s="5" r="F10">
        <v>-5861</v>
      </c>
    </row>
    <row spans="1:6" r="11">
      <c t="s" s="3" r="A11">
        <v>162</v>
      </c>
    </row>
    <row spans="1:6" r="12">
      <c t="s" s="4" r="A12">
        <v>331</v>
      </c>
      <c t="n" s="5" r="E12">
        <v>11800</v>
      </c>
    </row>
    <row spans="1:6" r="13">
      <c t="s" s="4" r="A13">
        <v>332</v>
      </c>
      <c t="n" s="5" r="E13">
        <v>2300</v>
      </c>
    </row>
    <row spans="1:6" r="14">
      <c t="s" s="4" r="A14">
        <v>333</v>
      </c>
      <c t="n" s="5" r="E14">
        <v>2900</v>
      </c>
      <c t="n" s="5" r="F14">
        <v>2800</v>
      </c>
    </row>
    <row spans="1:6" r="15">
      <c t="s" s="4" r="A15">
        <v>334</v>
      </c>
    </row>
    <row spans="1:6" r="16">
      <c t="s" s="3" r="A16">
        <v>323</v>
      </c>
    </row>
    <row spans="1:6" r="17">
      <c t="s" s="4" r="A17">
        <v>335</v>
      </c>
      <c t="n" s="5" r="C17">
        <v>2308</v>
      </c>
      <c t="n" s="5" r="D17">
        <v>1919</v>
      </c>
      <c t="n" s="5" r="E17">
        <v>6926</v>
      </c>
      <c t="n" s="5" r="F17">
        <v>5755</v>
      </c>
    </row>
    <row spans="1:6" r="18">
      <c t="s" s="4" r="A18">
        <v>336</v>
      </c>
      <c t="n" s="5" r="C18">
        <v>4597</v>
      </c>
      <c t="n" s="5" r="D18">
        <v>4511</v>
      </c>
      <c t="n" s="5" r="E18">
        <v>13787</v>
      </c>
      <c t="n" s="5" r="F18">
        <v>13535</v>
      </c>
    </row>
    <row spans="1:6" r="19">
      <c t="s" s="4" r="A19">
        <v>337</v>
      </c>
      <c t="n" s="5" r="C19">
        <v>-5174</v>
      </c>
      <c t="n" s="5" r="D19">
        <v>-4887</v>
      </c>
      <c t="n" s="5" r="E19">
        <v>-15522</v>
      </c>
      <c t="n" s="5" r="F19">
        <v>-14659</v>
      </c>
    </row>
    <row spans="1:6" r="20">
      <c t="s" s="4" r="A20">
        <v>338</v>
      </c>
      <c t="n" s="5" r="C20">
        <v>4561</v>
      </c>
      <c t="n" s="5" r="D20">
        <v>2579</v>
      </c>
      <c t="n" s="5" r="E20">
        <v>13683</v>
      </c>
      <c t="n" s="5" r="F20">
        <v>7739</v>
      </c>
    </row>
    <row spans="1:6" r="21">
      <c t="s" s="4" r="A21">
        <v>339</v>
      </c>
      <c t="n" s="5" r="C21">
        <v>57</v>
      </c>
      <c t="n" s="5" r="D21">
        <v>56</v>
      </c>
      <c t="n" s="5" r="E21">
        <v>173</v>
      </c>
      <c t="n" s="5" r="F21">
        <v>168</v>
      </c>
    </row>
    <row spans="1:6" r="22">
      <c t="s" s="4" r="A22">
        <v>340</v>
      </c>
      <c t="n" s="5" r="C22">
        <v>6349</v>
      </c>
      <c t="n" s="5" r="D22">
        <v>4178</v>
      </c>
      <c t="n" s="5" r="E22">
        <v>19047</v>
      </c>
      <c t="n" s="5" r="F22">
        <v>12538</v>
      </c>
    </row>
    <row spans="1:6" r="23">
      <c t="s" s="4" r="A23">
        <v>341</v>
      </c>
      <c t="n" s="5" r="C23">
        <v>-2061</v>
      </c>
      <c t="n" s="5" r="D23">
        <v>-1242</v>
      </c>
      <c t="n" s="5" r="E23">
        <v>-5765</v>
      </c>
      <c t="n" s="5" r="F23">
        <v>-3644</v>
      </c>
    </row>
    <row spans="1:6" r="24">
      <c t="s" s="4" r="A24">
        <v>342</v>
      </c>
      <c t="s" s="4" r="B24">
        <v>249</v>
      </c>
      <c t="n" s="5" r="C24">
        <v>-2171</v>
      </c>
      <c t="n" s="5" r="D24">
        <v>-1107</v>
      </c>
      <c t="n" s="5" r="E24">
        <v>-6511</v>
      </c>
      <c t="n" s="5" r="F24">
        <v>-3331</v>
      </c>
    </row>
    <row spans="1:6" r="25">
      <c t="s" s="4" r="A25">
        <v>343</v>
      </c>
      <c t="n" s="5" r="C25">
        <v>2117</v>
      </c>
      <c t="n" s="5" r="D25">
        <v>1829</v>
      </c>
      <c t="n" s="5" r="E25">
        <v>6771</v>
      </c>
      <c t="n" s="5" r="F25">
        <v>5563</v>
      </c>
    </row>
    <row spans="1:6" r="26">
      <c t="s" s="4" r="A26">
        <v>344</v>
      </c>
    </row>
    <row spans="1:6" r="27">
      <c t="s" s="3" r="A27">
        <v>323</v>
      </c>
    </row>
    <row spans="1:6" r="28">
      <c t="s" s="4" r="A28">
        <v>335</v>
      </c>
      <c t="n" s="5" r="C28">
        <v>145</v>
      </c>
      <c t="n" s="5" r="D28">
        <v>136</v>
      </c>
      <c t="n" s="5" r="E28">
        <v>435</v>
      </c>
      <c t="n" s="5" r="F28">
        <v>407</v>
      </c>
    </row>
    <row spans="1:6" r="29">
      <c t="s" s="4" r="A29">
        <v>336</v>
      </c>
      <c t="n" s="5" r="C29">
        <v>291</v>
      </c>
      <c t="n" s="5" r="D29">
        <v>309</v>
      </c>
      <c t="n" s="5" r="E29">
        <v>874</v>
      </c>
      <c t="n" s="5" r="F29">
        <v>928</v>
      </c>
    </row>
    <row spans="1:6" r="30">
      <c t="s" s="4" r="A30">
        <v>337</v>
      </c>
      <c t="n" s="5" r="C30">
        <v>0</v>
      </c>
      <c t="n" s="5" r="D30">
        <v>0</v>
      </c>
      <c t="n" s="5" r="E30">
        <v>0</v>
      </c>
      <c t="n" s="5" r="F30">
        <v>0</v>
      </c>
    </row>
    <row spans="1:6" r="31">
      <c t="s" s="4" r="A31">
        <v>338</v>
      </c>
      <c t="n" s="5" r="C31">
        <v>125</v>
      </c>
      <c t="n" s="5" r="D31">
        <v>46</v>
      </c>
      <c t="n" s="5" r="E31">
        <v>376</v>
      </c>
      <c t="n" s="5" r="F31">
        <v>138</v>
      </c>
    </row>
    <row spans="1:6" r="32">
      <c t="s" s="4" r="A32">
        <v>339</v>
      </c>
      <c t="n" s="5" r="C32">
        <v>50</v>
      </c>
      <c t="n" s="5" r="D32">
        <v>50</v>
      </c>
      <c t="n" s="5" r="E32">
        <v>148</v>
      </c>
      <c t="n" s="5" r="F32">
        <v>148</v>
      </c>
    </row>
    <row spans="1:6" r="33">
      <c t="s" s="4" r="A33">
        <v>340</v>
      </c>
      <c t="n" s="5" r="C33">
        <v>611</v>
      </c>
      <c t="n" s="5" r="D33">
        <v>541</v>
      </c>
      <c t="n" s="5" r="E33">
        <v>1833</v>
      </c>
      <c t="n" s="5" r="F33">
        <v>1621</v>
      </c>
    </row>
    <row spans="1:6" r="34">
      <c t="s" s="4" r="A34">
        <v>341</v>
      </c>
      <c t="n" s="5" r="C34">
        <v>-218</v>
      </c>
      <c t="n" s="5" r="D34">
        <v>-177</v>
      </c>
      <c t="n" s="5" r="E34">
        <v>-607</v>
      </c>
      <c t="n" s="5" r="F34">
        <v>-518</v>
      </c>
    </row>
    <row spans="1:6" r="35">
      <c t="s" s="4" r="A35">
        <v>342</v>
      </c>
      <c t="s" s="4" r="B35">
        <v>249</v>
      </c>
      <c t="n" s="5" r="C35">
        <v>0</v>
      </c>
      <c t="n" s="5" r="D35">
        <v>0</v>
      </c>
      <c t="n" s="5" r="E35">
        <v>0</v>
      </c>
      <c t="n" s="5" r="F35">
        <v>0</v>
      </c>
    </row>
    <row spans="1:6" r="36">
      <c t="s" s="4" r="A36">
        <v>343</v>
      </c>
      <c t="n" s="7" r="C36">
        <v>393</v>
      </c>
      <c t="n" s="7" r="D36">
        <v>364</v>
      </c>
      <c t="n" s="7" r="E36">
        <v>1226</v>
      </c>
      <c t="n" s="7" r="F36">
        <v>1103</v>
      </c>
    </row>
    <row spans="1:6" r="37">
      <c t="n" r="A37"/>
    </row>
    <row spans="1:6" r="38">
      <c t="s" s="4" r="A38">
        <v>249</v>
      </c>
      <c t="s" s="4" r="B38">
        <v>345</v>
      </c>
    </row>
  </sheetData>
  <mergeCells count="5">
    <mergeCell ref="A1:B2"/>
    <mergeCell ref="C1:D1"/>
    <mergeCell ref="E1:F1"/>
    <mergeCell ref="A37:E37"/>
    <mergeCell ref="B38:E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28</v>
      </c>
      <c t="s" s="2" r="D1">
        <v>1</v>
      </c>
    </row>
    <row spans="1:5" r="2">
      <c t="s" s="2" r="B2">
        <v>2</v>
      </c>
      <c t="s" s="2" r="C2">
        <v>29</v>
      </c>
      <c t="s" s="2" r="D2">
        <v>2</v>
      </c>
      <c t="s" s="2" r="E2">
        <v>29</v>
      </c>
    </row>
    <row spans="1:5" r="3">
      <c t="s" s="3" r="A3">
        <v>166</v>
      </c>
    </row>
    <row spans="1:5" r="4">
      <c t="s" s="4" r="A4">
        <v>347</v>
      </c>
      <c t="n" s="7" r="D4">
        <v>600</v>
      </c>
    </row>
    <row spans="1:5" r="5">
      <c t="s" s="4" r="A5">
        <v>348</v>
      </c>
      <c t="n" s="7" r="B5">
        <v>-4473</v>
      </c>
      <c t="n" s="7" r="C5">
        <v>-6161</v>
      </c>
      <c t="n" s="5" r="D5">
        <v>15848</v>
      </c>
      <c t="n" s="7" r="E5">
        <v>20288</v>
      </c>
    </row>
    <row spans="1:5" r="6">
      <c t="s" s="4" r="A6">
        <v>349</v>
      </c>
      <c t="n" s="5" r="B6">
        <v>-378</v>
      </c>
      <c t="n" s="5" r="C6">
        <v>-310</v>
      </c>
      <c t="n" s="5" r="D6">
        <v>1036</v>
      </c>
      <c t="n" s="5" r="E6">
        <v>1184</v>
      </c>
    </row>
    <row spans="1:5" r="7">
      <c t="s" s="4" r="A7">
        <v>350</v>
      </c>
      <c t="n" s="5" r="B7">
        <v>298</v>
      </c>
      <c t="n" s="5" r="C7">
        <v>-271</v>
      </c>
      <c t="n" s="5" r="D7">
        <v>-940</v>
      </c>
      <c t="n" s="5" r="E7">
        <v>-449</v>
      </c>
    </row>
    <row spans="1:5" r="8">
      <c t="s" s="4" r="A8">
        <v>351</v>
      </c>
      <c t="n" s="7" r="B8">
        <v>-4553</v>
      </c>
      <c t="n" s="7" r="C8">
        <v>-6742</v>
      </c>
      <c t="n" s="7" r="D8">
        <v>15944</v>
      </c>
      <c t="n" s="7" r="E8">
        <v>21023</v>
      </c>
    </row>
    <row spans="1:5" r="9">
      <c t="s" s="4" r="A9">
        <v>352</v>
      </c>
      <c t="s" s="4" r="B9">
        <v>353</v>
      </c>
      <c t="s" s="4" r="C9">
        <v>354</v>
      </c>
      <c t="s" s="4" r="D9">
        <v>355</v>
      </c>
      <c t="s" s="4" r="E9">
        <v>3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7</v>
      </c>
      <c t="s" s="2" r="B1">
        <v>2</v>
      </c>
      <c t="s" s="2" r="C1">
        <v>55</v>
      </c>
      <c t="s" s="2" r="D1">
        <v>29</v>
      </c>
    </row>
    <row spans="1:4" r="2">
      <c t="s" s="3" r="A2">
        <v>358</v>
      </c>
    </row>
    <row spans="1:4" r="3">
      <c t="s" s="4" r="A3">
        <v>359</v>
      </c>
      <c t="n" s="7" r="B3">
        <v>3072998</v>
      </c>
      <c t="n" s="7" r="C3">
        <v>2992560</v>
      </c>
      <c t="n" s="7" r="D3">
        <v>2990662</v>
      </c>
    </row>
    <row spans="1:4" r="4">
      <c t="s" s="4" r="A4">
        <v>360</v>
      </c>
      <c t="n" s="5" r="B4">
        <v>-905137</v>
      </c>
      <c t="n" s="5" r="C4">
        <v>-870967</v>
      </c>
      <c t="n" s="5" r="D4">
        <v>-883568</v>
      </c>
    </row>
    <row spans="1:4" r="5">
      <c t="s" s="4" r="A5">
        <v>72</v>
      </c>
      <c t="n" s="5" r="B5">
        <v>2167861</v>
      </c>
      <c t="n" s="5" r="C5">
        <v>2121593</v>
      </c>
      <c t="n" s="5" r="D5">
        <v>2107094</v>
      </c>
    </row>
    <row spans="1:4" r="6">
      <c t="s" s="4" r="A6">
        <v>361</v>
      </c>
      <c t="n" s="5" r="B6">
        <v>9700</v>
      </c>
      <c t="n" s="5" r="C6">
        <v>8757</v>
      </c>
      <c t="n" s="5" r="D6">
        <v>11834</v>
      </c>
    </row>
    <row spans="1:4" r="7">
      <c t="s" s="4" r="A7">
        <v>362</v>
      </c>
    </row>
    <row spans="1:4" r="8">
      <c t="s" s="3" r="A8">
        <v>358</v>
      </c>
    </row>
    <row spans="1:4" r="9">
      <c t="s" s="4" r="A9">
        <v>359</v>
      </c>
      <c t="n" s="5" r="B9">
        <v>2710658</v>
      </c>
      <c t="n" s="5" r="C9">
        <v>2661097</v>
      </c>
      <c t="n" s="5" r="D9">
        <v>2655136</v>
      </c>
    </row>
    <row spans="1:4" r="10">
      <c t="s" s="4" r="A10">
        <v>363</v>
      </c>
      <c t="n" s="5" r="B10">
        <v>58280</v>
      </c>
      <c t="n" s="5" r="C10">
        <v>24886</v>
      </c>
      <c t="n" s="5" r="D10">
        <v>31778</v>
      </c>
    </row>
    <row spans="1:4" r="11">
      <c t="s" s="4" r="A11">
        <v>360</v>
      </c>
      <c t="n" s="5" r="B11">
        <v>-867281</v>
      </c>
      <c t="n" s="5" r="C11">
        <v>-836510</v>
      </c>
      <c t="n" s="5" r="D11">
        <v>-850590</v>
      </c>
    </row>
    <row spans="1:4" r="12">
      <c t="s" s="4" r="A12">
        <v>72</v>
      </c>
      <c t="n" s="5" r="B12">
        <v>1901657</v>
      </c>
      <c t="n" s="5" r="C12">
        <v>1849473</v>
      </c>
      <c t="n" s="5" r="D12">
        <v>1836324</v>
      </c>
    </row>
    <row spans="1:4" r="13">
      <c t="s" s="4" r="A13">
        <v>364</v>
      </c>
    </row>
    <row spans="1:4" r="14">
      <c t="s" s="3" r="A14">
        <v>358</v>
      </c>
    </row>
    <row spans="1:4" r="15">
      <c t="s" s="4" r="A15">
        <v>359</v>
      </c>
      <c t="n" s="5" r="B15">
        <v>296169</v>
      </c>
      <c t="n" s="5" r="C15">
        <v>297295</v>
      </c>
      <c t="n" s="5" r="D15">
        <v>297199</v>
      </c>
    </row>
    <row spans="1:4" r="16">
      <c t="s" s="4" r="A16">
        <v>363</v>
      </c>
      <c t="n" s="5" r="B16">
        <v>7891</v>
      </c>
      <c t="n" s="5" r="C16">
        <v>9282</v>
      </c>
      <c t="n" s="5" r="D16">
        <v>6549</v>
      </c>
    </row>
    <row spans="1:4" r="17">
      <c t="s" s="4" r="A17">
        <v>360</v>
      </c>
      <c t="n" s="5" r="B17">
        <v>-37856</v>
      </c>
      <c t="n" s="5" r="C17">
        <v>-34457</v>
      </c>
      <c t="n" s="5" r="D17">
        <v>-32978</v>
      </c>
    </row>
    <row spans="1:4" r="18">
      <c t="s" s="4" r="A18">
        <v>72</v>
      </c>
      <c t="n" s="7" r="B18">
        <v>266204</v>
      </c>
      <c t="n" s="7" r="C18">
        <v>272120</v>
      </c>
      <c t="n" s="7" r="D18">
        <v>270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v>
      </c>
      <c t="s" s="2" r="B1">
        <v>2</v>
      </c>
      <c t="s" s="2" r="C1">
        <v>55</v>
      </c>
      <c t="s" s="2" r="D1">
        <v>29</v>
      </c>
    </row>
    <row spans="1:4" r="2">
      <c t="s" s="3" r="A2">
        <v>56</v>
      </c>
    </row>
    <row spans="1:4" r="3">
      <c t="s" s="4" r="A3">
        <v>57</v>
      </c>
      <c t="n" s="7" r="B3">
        <v>5227</v>
      </c>
      <c t="n" s="7" r="C3">
        <v>9534</v>
      </c>
      <c t="n" s="7" r="D3">
        <v>8275</v>
      </c>
    </row>
    <row spans="1:4" r="4">
      <c t="s" s="4" r="A4">
        <v>58</v>
      </c>
      <c t="n" s="5" r="B4">
        <v>29800</v>
      </c>
      <c t="n" s="5" r="C4">
        <v>69818</v>
      </c>
      <c t="n" s="5" r="D4">
        <v>30468</v>
      </c>
    </row>
    <row spans="1:4" r="5">
      <c t="s" s="4" r="A5">
        <v>59</v>
      </c>
      <c t="n" s="5" r="B5">
        <v>15752</v>
      </c>
      <c t="n" s="5" r="C5">
        <v>57963</v>
      </c>
      <c t="n" s="5" r="D5">
        <v>12442</v>
      </c>
    </row>
    <row spans="1:4" r="6">
      <c t="s" s="4" r="A6">
        <v>60</v>
      </c>
      <c t="n" s="5" r="B6">
        <v>-308</v>
      </c>
      <c t="n" s="5" r="C6">
        <v>-969</v>
      </c>
      <c t="n" s="5" r="D6">
        <v>-840</v>
      </c>
    </row>
    <row spans="1:4" r="7">
      <c t="s" s="4" r="A7">
        <v>61</v>
      </c>
      <c t="n" s="5" r="B7">
        <v>82712</v>
      </c>
      <c t="n" s="5" r="C7">
        <v>68562</v>
      </c>
      <c t="n" s="5" r="D7">
        <v>52250</v>
      </c>
    </row>
    <row spans="1:4" r="8">
      <c t="s" s="4" r="A8">
        <v>62</v>
      </c>
      <c t="n" s="5" r="B8">
        <v>2956</v>
      </c>
      <c t="n" s="5" r="C8">
        <v>243</v>
      </c>
      <c t="n" s="5" r="D8">
        <v>5587</v>
      </c>
    </row>
    <row spans="1:4" r="9">
      <c t="s" s="4" r="A9">
        <v>63</v>
      </c>
      <c t="n" s="5" r="B9">
        <v>80974</v>
      </c>
      <c t="n" s="5" r="C9">
        <v>77832</v>
      </c>
      <c t="n" s="5" r="D9">
        <v>86600</v>
      </c>
    </row>
    <row spans="1:4" r="10">
      <c t="s" s="4" r="A10">
        <v>64</v>
      </c>
      <c t="n" s="5" r="B10">
        <v>17822</v>
      </c>
      <c t="n" s="5" r="C10">
        <v>20020</v>
      </c>
      <c t="n" s="5" r="D10">
        <v>21455</v>
      </c>
    </row>
    <row spans="1:4" r="11">
      <c t="s" s="4" r="A11">
        <v>65</v>
      </c>
      <c t="n" s="5" r="B11">
        <v>0</v>
      </c>
      <c t="n" s="5" r="C11">
        <v>1000</v>
      </c>
      <c t="n" s="5" r="D11">
        <v>7639</v>
      </c>
    </row>
    <row spans="1:4" r="12">
      <c t="s" s="4" r="A12">
        <v>66</v>
      </c>
      <c t="n" s="5" r="B12">
        <v>15663</v>
      </c>
      <c t="n" s="5" r="C12">
        <v>23785</v>
      </c>
      <c t="n" s="5" r="D12">
        <v>5100</v>
      </c>
    </row>
    <row spans="1:4" r="13">
      <c t="s" s="4" r="A13">
        <v>67</v>
      </c>
      <c t="n" s="5" r="B13">
        <v>27313</v>
      </c>
      <c t="n" s="5" r="C13">
        <v>34772</v>
      </c>
      <c t="n" s="5" r="D13">
        <v>19158</v>
      </c>
    </row>
    <row spans="1:4" r="14">
      <c t="s" s="4" r="A14">
        <v>68</v>
      </c>
      <c t="n" s="5" r="B14">
        <v>277911</v>
      </c>
      <c t="n" s="5" r="C14">
        <v>362560</v>
      </c>
      <c t="n" s="5" r="D14">
        <v>248134</v>
      </c>
    </row>
    <row spans="1:4" r="15">
      <c t="s" s="3" r="A15">
        <v>69</v>
      </c>
    </row>
    <row spans="1:4" r="16">
      <c t="s" s="4" r="A16">
        <v>70</v>
      </c>
      <c t="n" s="5" r="B16">
        <v>3072998</v>
      </c>
      <c t="n" s="5" r="C16">
        <v>2992560</v>
      </c>
      <c t="n" s="5" r="D16">
        <v>2990662</v>
      </c>
    </row>
    <row spans="1:4" r="17">
      <c t="s" s="4" r="A17">
        <v>71</v>
      </c>
      <c t="n" s="5" r="B17">
        <v>905137</v>
      </c>
      <c t="n" s="5" r="C17">
        <v>870967</v>
      </c>
      <c t="n" s="5" r="D17">
        <v>883568</v>
      </c>
    </row>
    <row spans="1:4" r="18">
      <c t="s" s="4" r="A18">
        <v>72</v>
      </c>
      <c t="n" s="5" r="B18">
        <v>2167861</v>
      </c>
      <c t="n" s="5" r="C18">
        <v>2121593</v>
      </c>
      <c t="n" s="5" r="D18">
        <v>2107094</v>
      </c>
    </row>
    <row spans="1:4" r="19">
      <c t="s" s="4" r="A19">
        <v>64</v>
      </c>
      <c t="n" s="5" r="B19">
        <v>117784</v>
      </c>
      <c t="n" s="5" r="C19">
        <v>129280</v>
      </c>
      <c t="n" s="5" r="D19">
        <v>131745</v>
      </c>
    </row>
    <row spans="1:4" r="20">
      <c t="s" s="4" r="A20">
        <v>73</v>
      </c>
      <c t="n" s="5" r="B20">
        <v>333953</v>
      </c>
      <c t="n" s="5" r="C20">
        <v>368908</v>
      </c>
      <c t="n" s="5" r="D20">
        <v>263321</v>
      </c>
    </row>
    <row spans="1:4" r="21">
      <c t="s" s="4" r="A21">
        <v>62</v>
      </c>
      <c t="n" s="5" r="B21">
        <v>299</v>
      </c>
      <c t="n" s="5" r="C21">
        <v>0</v>
      </c>
      <c t="n" s="5" r="D21">
        <v>602</v>
      </c>
    </row>
    <row spans="1:4" r="22">
      <c t="s" s="4" r="A22">
        <v>74</v>
      </c>
      <c t="n" s="5" r="B22">
        <v>68503</v>
      </c>
      <c t="n" s="5" r="C22">
        <v>68238</v>
      </c>
      <c t="n" s="5" r="D22">
        <v>67980</v>
      </c>
    </row>
    <row spans="1:4" r="23">
      <c t="s" s="4" r="A23">
        <v>75</v>
      </c>
      <c t="n" s="5" r="B23">
        <v>4500</v>
      </c>
      <c t="n" s="5" r="C23">
        <v>3000</v>
      </c>
      <c t="n" s="5" r="D23">
        <v>3000</v>
      </c>
    </row>
    <row spans="1:4" r="24">
      <c t="s" s="4" r="A24">
        <v>76</v>
      </c>
      <c t="n" s="5" r="B24">
        <v>7554</v>
      </c>
      <c t="n" s="5" r="C24">
        <v>11366</v>
      </c>
      <c t="n" s="5" r="D24">
        <v>11648</v>
      </c>
    </row>
    <row spans="1:4" r="25">
      <c t="s" s="4" r="A25">
        <v>77</v>
      </c>
      <c t="n" s="5" r="B25">
        <v>2700454</v>
      </c>
      <c t="n" s="5" r="C25">
        <v>2702385</v>
      </c>
      <c t="n" s="5" r="D25">
        <v>2585390</v>
      </c>
    </row>
    <row spans="1:4" r="26">
      <c t="s" s="4" r="A26">
        <v>78</v>
      </c>
      <c t="n" s="5" r="B26">
        <v>2978365</v>
      </c>
      <c t="n" s="5" r="C26">
        <v>3064945</v>
      </c>
      <c t="n" s="5" r="D26">
        <v>2833524</v>
      </c>
    </row>
    <row spans="1:4" r="27">
      <c t="s" s="3" r="A27">
        <v>79</v>
      </c>
    </row>
    <row spans="1:4" r="28">
      <c t="s" s="4" r="A28">
        <v>80</v>
      </c>
      <c t="n" s="5" r="B28">
        <v>225200</v>
      </c>
      <c t="n" s="5" r="C28">
        <v>234700</v>
      </c>
      <c t="n" s="5" r="D28">
        <v>190000</v>
      </c>
    </row>
    <row spans="1:4" r="29">
      <c t="s" s="4" r="A29">
        <v>81</v>
      </c>
      <c t="n" s="5" r="B29">
        <v>0</v>
      </c>
      <c t="n" s="5" r="C29">
        <v>40000</v>
      </c>
      <c t="n" s="5" r="D29">
        <v>40000</v>
      </c>
    </row>
    <row spans="1:4" r="30">
      <c t="s" s="4" r="A30">
        <v>82</v>
      </c>
      <c t="n" s="5" r="B30">
        <v>54425</v>
      </c>
      <c t="n" s="5" r="C30">
        <v>91366</v>
      </c>
      <c t="n" s="5" r="D30">
        <v>71018</v>
      </c>
    </row>
    <row spans="1:4" r="31">
      <c t="s" s="4" r="A31">
        <v>83</v>
      </c>
      <c t="n" s="5" r="B31">
        <v>11854</v>
      </c>
      <c t="n" s="5" r="C31">
        <v>10031</v>
      </c>
      <c t="n" s="5" r="D31">
        <v>11876</v>
      </c>
    </row>
    <row spans="1:4" r="32">
      <c t="s" s="4" r="A32">
        <v>84</v>
      </c>
      <c t="n" s="5" r="B32">
        <v>9800</v>
      </c>
      <c t="n" s="5" r="C32">
        <v>6079</v>
      </c>
      <c t="n" s="5" r="D32">
        <v>10427</v>
      </c>
    </row>
    <row spans="1:4" r="33">
      <c t="s" s="4" r="A33">
        <v>85</v>
      </c>
      <c t="n" s="5" r="B33">
        <v>34127</v>
      </c>
      <c t="n" s="5" r="C33">
        <v>19105</v>
      </c>
      <c t="n" s="5" r="D33">
        <v>23352</v>
      </c>
    </row>
    <row spans="1:4" r="34">
      <c t="s" s="4" r="A34">
        <v>62</v>
      </c>
      <c t="n" s="5" r="B34">
        <v>21949</v>
      </c>
      <c t="n" s="5" r="C34">
        <v>29894</v>
      </c>
      <c t="n" s="5" r="D34">
        <v>5520</v>
      </c>
    </row>
    <row spans="1:4" r="35">
      <c t="s" s="4" r="A35">
        <v>86</v>
      </c>
      <c t="n" s="5" r="B35">
        <v>27924</v>
      </c>
      <c t="n" s="5" r="C35">
        <v>38235</v>
      </c>
      <c t="n" s="5" r="D35">
        <v>33481</v>
      </c>
    </row>
    <row spans="1:4" r="36">
      <c t="s" s="4" r="A36">
        <v>87</v>
      </c>
      <c t="n" s="5" r="B36">
        <v>385279</v>
      </c>
      <c t="n" s="5" r="C36">
        <v>469410</v>
      </c>
      <c t="n" s="5" r="D36">
        <v>385674</v>
      </c>
    </row>
    <row spans="1:4" r="37">
      <c t="s" s="4" r="A37">
        <v>88</v>
      </c>
      <c t="n" s="5" r="B37">
        <v>621700</v>
      </c>
      <c t="n" s="5" r="C37">
        <v>621700</v>
      </c>
      <c t="n" s="5" r="D37">
        <v>621700</v>
      </c>
    </row>
    <row spans="1:4" r="38">
      <c t="s" s="3" r="A38">
        <v>89</v>
      </c>
    </row>
    <row spans="1:4" r="39">
      <c t="s" s="4" r="A39">
        <v>90</v>
      </c>
      <c t="n" s="5" r="B39">
        <v>527336</v>
      </c>
      <c t="n" s="5" r="C39">
        <v>530965</v>
      </c>
      <c t="n" s="5" r="D39">
        <v>499809</v>
      </c>
    </row>
    <row spans="1:4" r="40">
      <c t="s" s="4" r="A40">
        <v>85</v>
      </c>
      <c t="n" s="5" r="B40">
        <v>334490</v>
      </c>
      <c t="n" s="5" r="C40">
        <v>317205</v>
      </c>
      <c t="n" s="5" r="D40">
        <v>312500</v>
      </c>
    </row>
    <row spans="1:4" r="41">
      <c t="s" s="4" r="A41">
        <v>91</v>
      </c>
      <c t="n" s="5" r="B41">
        <v>228861</v>
      </c>
      <c t="n" s="5" r="C41">
        <v>236735</v>
      </c>
      <c t="n" s="5" r="D41">
        <v>142502</v>
      </c>
    </row>
    <row spans="1:4" r="42">
      <c t="s" s="4" r="A42">
        <v>62</v>
      </c>
      <c t="n" s="5" r="B42">
        <v>3540</v>
      </c>
      <c t="n" s="5" r="C42">
        <v>3515</v>
      </c>
      <c t="n" s="5" r="D42">
        <v>551</v>
      </c>
    </row>
    <row spans="1:4" r="43">
      <c t="s" s="4" r="A43">
        <v>92</v>
      </c>
      <c t="n" s="5" r="B43">
        <v>117950</v>
      </c>
      <c t="n" s="5" r="C43">
        <v>118094</v>
      </c>
      <c t="n" s="5" r="D43">
        <v>118531</v>
      </c>
    </row>
    <row spans="1:4" r="44">
      <c t="s" s="4" r="A44">
        <v>93</v>
      </c>
      <c t="n" s="5" r="B44">
        <v>1212177</v>
      </c>
      <c t="n" s="5" r="C44">
        <v>1206514</v>
      </c>
      <c t="n" s="5" r="D44">
        <v>1073893</v>
      </c>
    </row>
    <row spans="1:4" r="45">
      <c t="s" s="4" r="A45">
        <v>94</v>
      </c>
      <c t="n" s="5" r="B45">
        <v>0</v>
      </c>
      <c t="n" s="5" r="C45">
        <v>0</v>
      </c>
      <c t="n" s="5" r="D45">
        <v>0</v>
      </c>
    </row>
    <row spans="1:4" r="46">
      <c t="s" s="3" r="A46">
        <v>95</v>
      </c>
    </row>
    <row spans="1:4" r="47">
      <c t="s" s="4" r="A47">
        <v>96</v>
      </c>
      <c t="n" s="5" r="B47">
        <v>380208</v>
      </c>
      <c t="n" s="5" r="C47">
        <v>375117</v>
      </c>
      <c t="n" s="5" r="D47">
        <v>371657</v>
      </c>
    </row>
    <row spans="1:4" r="48">
      <c t="s" s="4" r="A48">
        <v>97</v>
      </c>
      <c t="n" s="5" r="B48">
        <v>388082</v>
      </c>
      <c t="n" s="5" r="C48">
        <v>402280</v>
      </c>
      <c t="n" s="5" r="D48">
        <v>386461</v>
      </c>
    </row>
    <row spans="1:4" r="49">
      <c t="s" s="4" r="A49">
        <v>98</v>
      </c>
      <c t="n" s="5" r="B49">
        <v>-9081</v>
      </c>
      <c t="n" s="5" r="C49">
        <v>-10076</v>
      </c>
      <c t="n" s="5" r="D49">
        <v>-5861</v>
      </c>
    </row>
    <row spans="1:4" r="50">
      <c t="s" s="4" r="A50">
        <v>99</v>
      </c>
      <c t="n" s="5" r="B50">
        <v>759209</v>
      </c>
      <c t="n" s="5" r="C50">
        <v>767321</v>
      </c>
      <c t="n" s="5" r="D50">
        <v>752257</v>
      </c>
    </row>
    <row spans="1:4" r="51">
      <c t="s" s="4" r="A51">
        <v>100</v>
      </c>
      <c t="n" s="7" r="B51">
        <v>2978365</v>
      </c>
      <c t="n" s="7" r="C51">
        <v>3064945</v>
      </c>
      <c t="n" s="7" r="D51">
        <v>28335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365</v>
      </c>
      <c t="s" s="2" r="B1">
        <v>1</v>
      </c>
    </row>
    <row spans="1:4" r="2">
      <c t="s" s="2" r="B2">
        <v>2</v>
      </c>
      <c t="s" s="2" r="C2">
        <v>29</v>
      </c>
      <c t="s" s="2" r="D2">
        <v>55</v>
      </c>
    </row>
    <row spans="1:4" r="3">
      <c t="s" s="3" r="A3">
        <v>174</v>
      </c>
    </row>
    <row spans="1:4" r="4">
      <c t="s" s="4" r="A4">
        <v>366</v>
      </c>
      <c t="n" s="7" r="B4">
        <v>188000000</v>
      </c>
    </row>
    <row spans="1:4" r="5">
      <c t="s" s="4" r="A5">
        <v>367</v>
      </c>
      <c t="n" s="5" r="B5">
        <v>178000000</v>
      </c>
    </row>
    <row spans="1:4" r="6">
      <c t="s" s="4" r="A6">
        <v>368</v>
      </c>
      <c t="n" s="5" r="B6">
        <v>9700000</v>
      </c>
      <c t="n" s="7" r="C6">
        <v>8200000</v>
      </c>
    </row>
    <row spans="1:4" r="7">
      <c t="s" s="4" r="A7">
        <v>369</v>
      </c>
      <c t="n" s="5" r="B7">
        <v>17822000</v>
      </c>
      <c t="n" s="5" r="C7">
        <v>21455000</v>
      </c>
      <c t="n" s="7" r="D7">
        <v>20020000</v>
      </c>
    </row>
    <row spans="1:4" r="8">
      <c t="s" s="4" r="A8">
        <v>370</v>
      </c>
      <c t="n" s="5" r="B8">
        <v>169300000</v>
      </c>
      <c t="n" s="5" r="C8">
        <v>164115000</v>
      </c>
      <c t="n" s="5" r="D8">
        <v>167190000</v>
      </c>
    </row>
    <row spans="1:4" r="9">
      <c t="s" s="4" r="A9">
        <v>371</v>
      </c>
      <c t="n" s="5" r="B9">
        <v>51516000</v>
      </c>
      <c t="n" s="5" r="C9">
        <v>32370000</v>
      </c>
      <c t="n" s="5" r="D9">
        <v>37910000</v>
      </c>
    </row>
    <row spans="1:4" r="10">
      <c t="s" s="4" r="A10">
        <v>372</v>
      </c>
      <c t="n" s="5" r="B10">
        <v>135606000</v>
      </c>
      <c t="n" s="5" r="C10">
        <v>153200000</v>
      </c>
      <c t="n" s="5" r="D10">
        <v>149300000</v>
      </c>
    </row>
    <row spans="1:4" r="11">
      <c t="s" s="4" r="A11">
        <v>373</v>
      </c>
      <c t="n" s="5" r="B11">
        <v>23042000</v>
      </c>
      <c t="n" s="5" r="C11">
        <v>33037000</v>
      </c>
      <c t="n" s="5" r="D11">
        <v>18551000</v>
      </c>
    </row>
    <row spans="1:4" r="12">
      <c t="s" s="4" r="A12">
        <v>374</v>
      </c>
      <c t="n" s="5" r="B12">
        <v>112564000</v>
      </c>
      <c t="n" s="5" r="C12">
        <v>120163000</v>
      </c>
      <c t="n" s="7" r="D12">
        <v>130749000</v>
      </c>
    </row>
    <row spans="1:4" r="13">
      <c t="s" s="4" r="A13">
        <v>375</v>
      </c>
      <c t="n" s="5" r="B13">
        <v>4500000</v>
      </c>
      <c t="n" s="7" r="C13">
        <v>6500000</v>
      </c>
    </row>
    <row spans="1:4" r="14">
      <c t="s" s="4" r="A14">
        <v>376</v>
      </c>
      <c t="n" s="14" r="B14">
        <v>0.47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377</v>
      </c>
      <c t="s" s="2" r="B1">
        <v>2</v>
      </c>
      <c t="s" s="2" r="C1">
        <v>55</v>
      </c>
      <c t="s" s="2" r="D1">
        <v>29</v>
      </c>
    </row>
    <row spans="1:4" r="2">
      <c t="s" s="3" r="A2">
        <v>178</v>
      </c>
    </row>
    <row spans="1:4" r="3">
      <c t="s" s="4" r="A3">
        <v>378</v>
      </c>
      <c t="s" s="4" r="B3">
        <v>379</v>
      </c>
    </row>
    <row spans="1:4" r="4">
      <c t="s" s="4" r="A4">
        <v>380</v>
      </c>
      <c t="n" s="7" r="B4">
        <v>13400</v>
      </c>
      <c t="n" s="7" r="C4">
        <v>13400</v>
      </c>
      <c t="n" s="7" r="D4">
        <v>13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81</v>
      </c>
      <c t="s" s="2" r="B1">
        <v>28</v>
      </c>
      <c t="s" s="2" r="D1">
        <v>1</v>
      </c>
    </row>
    <row spans="1:6" r="2">
      <c t="s" s="2" r="B2">
        <v>382</v>
      </c>
      <c t="s" s="2" r="C2">
        <v>383</v>
      </c>
      <c t="s" s="2" r="D2">
        <v>382</v>
      </c>
      <c t="s" s="2" r="E2">
        <v>383</v>
      </c>
      <c t="s" s="2" r="F2">
        <v>384</v>
      </c>
    </row>
    <row spans="1:6" r="3">
      <c t="s" s="3" r="A3">
        <v>182</v>
      </c>
    </row>
    <row spans="1:6" r="4">
      <c t="s" s="4" r="A4">
        <v>385</v>
      </c>
      <c t="n" s="7" r="C4">
        <v>500</v>
      </c>
      <c t="n" s="7" r="E4">
        <v>13300</v>
      </c>
    </row>
    <row spans="1:6" r="5">
      <c t="s" s="4" r="A5">
        <v>7</v>
      </c>
      <c t="s" s="4" r="D5">
        <v>8</v>
      </c>
    </row>
    <row spans="1:6" r="6">
      <c t="s" s="4" r="A6">
        <v>386</v>
      </c>
      <c t="n" s="7" r="B6">
        <v>2300</v>
      </c>
      <c t="n" s="7" r="D6">
        <v>24300</v>
      </c>
    </row>
    <row spans="1:6" r="7">
      <c t="s" s="4" r="A7">
        <v>387</v>
      </c>
      <c t="n" s="5" r="B7">
        <v>-23800</v>
      </c>
      <c t="n" s="5" r="D7">
        <v>-23800</v>
      </c>
    </row>
    <row spans="1:6" r="8">
      <c t="s" s="4" r="A8">
        <v>388</v>
      </c>
      <c t="n" s="5" r="B8">
        <v>3100</v>
      </c>
      <c t="n" s="5" r="C8">
        <v>4000</v>
      </c>
      <c t="n" s="5" r="D8">
        <v>3100</v>
      </c>
      <c t="n" s="5" r="E8">
        <v>4000</v>
      </c>
      <c t="n" s="7" r="F8">
        <v>200</v>
      </c>
    </row>
    <row spans="1:6" r="9">
      <c t="s" s="4" r="A9">
        <v>389</v>
      </c>
      <c t="n" s="5" r="B9">
        <v>25300</v>
      </c>
      <c t="n" s="5" r="C9">
        <v>3900</v>
      </c>
      <c t="n" s="5" r="D9">
        <v>25300</v>
      </c>
      <c t="n" s="5" r="E9">
        <v>3900</v>
      </c>
      <c t="n" s="5" r="F9">
        <v>33400</v>
      </c>
    </row>
    <row spans="1:6" r="10">
      <c t="s" s="4" r="A10">
        <v>390</v>
      </c>
      <c t="n" s="7" r="B10">
        <v>-22200</v>
      </c>
      <c t="n" s="7" r="C10">
        <v>100</v>
      </c>
      <c t="n" s="7" r="D10">
        <v>-22200</v>
      </c>
      <c t="n" s="7" r="E10">
        <v>100</v>
      </c>
      <c t="n" s="7" r="F10">
        <v>-33200</v>
      </c>
    </row>
    <row spans="1:6" r="11">
      <c t="s" s="3" r="A11">
        <v>391</v>
      </c>
    </row>
    <row spans="1:6" r="12">
      <c t="s" s="4" r="A12">
        <v>392</v>
      </c>
      <c t="n" s="5" r="B12">
        <v>4000</v>
      </c>
      <c t="n" s="5" r="C12">
        <v>4000</v>
      </c>
      <c t="n" s="5" r="D12">
        <v>4000</v>
      </c>
      <c t="n" s="5" r="E12">
        <v>4000</v>
      </c>
      <c t="n" s="5" r="F12">
        <v>3000</v>
      </c>
    </row>
    <row spans="1:6" r="13">
      <c t="s" s="4" r="A13">
        <v>393</v>
      </c>
      <c t="n" s="5" r="B13">
        <v>5000</v>
      </c>
      <c t="n" s="5" r="C13">
        <v>6000</v>
      </c>
      <c t="n" s="5" r="D13">
        <v>5000</v>
      </c>
      <c t="n" s="5" r="E13">
        <v>6000</v>
      </c>
      <c t="n" s="5" r="F13">
        <v>4000</v>
      </c>
    </row>
    <row spans="1:6" r="14">
      <c t="s" s="3" r="A14">
        <v>394</v>
      </c>
    </row>
    <row spans="1:6" r="15">
      <c t="s" s="4" r="A15">
        <v>395</v>
      </c>
      <c t="n" s="7" r="B15">
        <v>0</v>
      </c>
      <c t="n" s="7" r="C15">
        <v>0</v>
      </c>
      <c t="n" s="7" r="D15">
        <v>0</v>
      </c>
      <c t="n" s="7" r="E15">
        <v>0</v>
      </c>
      <c t="n" s="7" r="F15">
        <v>0</v>
      </c>
    </row>
    <row spans="1:6" r="16">
      <c t="s" s="4" r="A16">
        <v>33</v>
      </c>
      <c t="n" s="7" r="B16">
        <v>35856</v>
      </c>
      <c t="n" s="7" r="C16">
        <v>32227</v>
      </c>
      <c t="n" s="7" r="D16">
        <v>223737</v>
      </c>
      <c t="n" s="5" r="E16">
        <v>245708</v>
      </c>
    </row>
    <row spans="1:6" r="17">
      <c t="s" s="4" r="A17">
        <v>396</v>
      </c>
      <c t="s" s="4" r="D17">
        <v>397</v>
      </c>
    </row>
    <row spans="1:6" r="18">
      <c t="s" s="4" r="A18">
        <v>398</v>
      </c>
      <c t="s" s="4" r="D18">
        <v>399</v>
      </c>
    </row>
    <row spans="1:6" r="19">
      <c t="s" s="4" r="A19">
        <v>400</v>
      </c>
      <c t="s" s="4" r="B19">
        <v>401</v>
      </c>
      <c t="s" s="4" r="C19">
        <v>402</v>
      </c>
    </row>
    <row spans="1:6" r="20">
      <c t="s" s="4" r="A20">
        <v>403</v>
      </c>
      <c t="s" s="4" r="D20">
        <v>404</v>
      </c>
    </row>
    <row spans="1:6" r="21">
      <c t="s" s="4" r="A21">
        <v>405</v>
      </c>
    </row>
    <row spans="1:6" r="22">
      <c t="s" s="3" r="A22">
        <v>391</v>
      </c>
    </row>
    <row spans="1:6" r="23">
      <c t="s" s="4" r="A23">
        <v>406</v>
      </c>
      <c t="n" s="7" r="B23">
        <v>0</v>
      </c>
      <c t="n" s="7" r="D23">
        <v>0</v>
      </c>
    </row>
    <row spans="1:6" r="24">
      <c t="s" s="3" r="A24">
        <v>394</v>
      </c>
    </row>
    <row spans="1:6" r="25">
      <c t="s" s="4" r="A25">
        <v>407</v>
      </c>
      <c t="n" s="5" r="B25">
        <v>0</v>
      </c>
      <c t="n" s="5" r="D25">
        <v>0</v>
      </c>
    </row>
    <row spans="1:6" r="26">
      <c t="s" s="4" r="A26">
        <v>408</v>
      </c>
    </row>
    <row spans="1:6" r="27">
      <c t="s" s="3" r="A27">
        <v>391</v>
      </c>
    </row>
    <row spans="1:6" r="28">
      <c t="s" s="4" r="A28">
        <v>406</v>
      </c>
      <c t="n" s="5" r="B28">
        <v>0</v>
      </c>
      <c t="n" s="5" r="D28">
        <v>0</v>
      </c>
    </row>
    <row spans="1:6" r="29">
      <c t="s" s="3" r="A29">
        <v>394</v>
      </c>
    </row>
    <row spans="1:6" r="30">
      <c t="s" s="4" r="A30">
        <v>407</v>
      </c>
      <c t="n" s="5" r="B30">
        <v>0</v>
      </c>
      <c t="n" s="5" r="D30">
        <v>0</v>
      </c>
    </row>
    <row spans="1:6" r="31">
      <c t="s" s="4" r="A31">
        <v>409</v>
      </c>
    </row>
    <row spans="1:6" r="32">
      <c t="s" s="3" r="A32">
        <v>391</v>
      </c>
    </row>
    <row spans="1:6" r="33">
      <c t="s" s="4" r="A33">
        <v>406</v>
      </c>
      <c t="n" s="5" r="B33">
        <v>0</v>
      </c>
      <c t="n" s="5" r="D33">
        <v>0</v>
      </c>
    </row>
    <row spans="1:6" r="34">
      <c t="s" s="3" r="A34">
        <v>394</v>
      </c>
    </row>
    <row spans="1:6" r="35">
      <c t="s" s="4" r="A35">
        <v>407</v>
      </c>
      <c t="n" s="5" r="B35">
        <v>0</v>
      </c>
      <c t="n" s="5" r="D35">
        <v>0</v>
      </c>
    </row>
    <row spans="1:6" r="36">
      <c t="s" s="4" r="A36">
        <v>410</v>
      </c>
    </row>
    <row spans="1:6" r="37">
      <c t="s" s="3" r="A37">
        <v>391</v>
      </c>
    </row>
    <row spans="1:6" r="38">
      <c t="s" s="4" r="A38">
        <v>406</v>
      </c>
      <c t="n" s="5" r="B38">
        <v>0</v>
      </c>
      <c t="n" s="5" r="D38">
        <v>0</v>
      </c>
    </row>
    <row spans="1:6" r="39">
      <c t="s" s="3" r="A39">
        <v>394</v>
      </c>
    </row>
    <row spans="1:6" r="40">
      <c t="s" s="4" r="A40">
        <v>407</v>
      </c>
      <c t="n" s="5" r="B40">
        <v>0</v>
      </c>
      <c t="n" s="5" r="D40">
        <v>0</v>
      </c>
    </row>
    <row spans="1:6" r="41">
      <c t="s" s="4" r="A41">
        <v>411</v>
      </c>
    </row>
    <row spans="1:6" r="42">
      <c t="s" s="3" r="A42">
        <v>391</v>
      </c>
    </row>
    <row spans="1:6" r="43">
      <c t="s" s="4" r="A43">
        <v>406</v>
      </c>
      <c t="n" s="5" r="B43">
        <v>22066</v>
      </c>
      <c t="n" s="5" r="D43">
        <v>22066</v>
      </c>
    </row>
    <row spans="1:6" r="44">
      <c t="s" s="3" r="A44">
        <v>394</v>
      </c>
    </row>
    <row spans="1:6" r="45">
      <c t="s" s="4" r="A45">
        <v>407</v>
      </c>
      <c t="n" s="5" r="B45">
        <v>15937</v>
      </c>
      <c t="n" s="5" r="D45">
        <v>15937</v>
      </c>
    </row>
    <row spans="1:6" r="46">
      <c t="s" s="4" r="A46">
        <v>412</v>
      </c>
    </row>
    <row spans="1:6" r="47">
      <c t="s" s="3" r="A47">
        <v>394</v>
      </c>
    </row>
    <row spans="1:6" r="48">
      <c t="s" s="4" r="A48">
        <v>413</v>
      </c>
      <c t="n" s="5" r="B48">
        <v>8391</v>
      </c>
      <c t="n" s="7" r="C48">
        <v>10559</v>
      </c>
      <c t="n" s="5" r="D48">
        <v>21838</v>
      </c>
      <c t="n" s="5" r="E48">
        <v>-93</v>
      </c>
    </row>
    <row spans="1:6" r="49">
      <c t="s" s="4" r="A49">
        <v>414</v>
      </c>
      <c t="n" s="5" r="B49">
        <v>9</v>
      </c>
      <c t="n" s="5" r="C49">
        <v>386</v>
      </c>
      <c t="n" s="5" r="D49">
        <v>17</v>
      </c>
      <c t="n" s="5" r="E49">
        <v>267</v>
      </c>
    </row>
    <row spans="1:6" r="50">
      <c t="s" s="4" r="A50">
        <v>415</v>
      </c>
    </row>
    <row spans="1:6" r="51">
      <c t="s" s="3" r="A51">
        <v>394</v>
      </c>
    </row>
    <row spans="1:6" r="52">
      <c t="s" s="4" r="A52">
        <v>33</v>
      </c>
      <c t="n" s="5" r="B52">
        <v>-8415</v>
      </c>
      <c t="n" s="5" r="C52">
        <v>-10173</v>
      </c>
      <c t="n" s="5" r="D52">
        <v>-21876</v>
      </c>
      <c t="n" s="5" r="E52">
        <v>360</v>
      </c>
    </row>
    <row spans="1:6" r="53">
      <c t="s" s="4" r="A53">
        <v>416</v>
      </c>
    </row>
    <row spans="1:6" r="54">
      <c t="s" s="3" r="A54">
        <v>394</v>
      </c>
    </row>
    <row spans="1:6" r="55">
      <c t="s" s="4" r="A55">
        <v>33</v>
      </c>
      <c t="n" s="5" r="B55">
        <v>33</v>
      </c>
      <c t="n" s="5" r="C55">
        <v>0</v>
      </c>
      <c t="n" s="5" r="D55">
        <v>55</v>
      </c>
      <c t="n" s="5" r="E55">
        <v>0</v>
      </c>
    </row>
    <row spans="1:6" r="56">
      <c t="s" s="4" r="A56">
        <v>417</v>
      </c>
    </row>
    <row spans="1:6" r="57">
      <c t="s" s="3" r="A57">
        <v>394</v>
      </c>
    </row>
    <row spans="1:6" r="58">
      <c t="s" s="4" r="A58">
        <v>413</v>
      </c>
      <c t="n" s="5" r="B58">
        <v>150</v>
      </c>
      <c t="n" s="5" r="C58">
        <v>421</v>
      </c>
      <c t="n" s="5" r="D58">
        <v>413</v>
      </c>
      <c t="n" s="5" r="E58">
        <v>242</v>
      </c>
    </row>
    <row spans="1:6" r="59">
      <c t="s" s="4" r="A59">
        <v>414</v>
      </c>
      <c t="n" s="5" r="B59">
        <v>0</v>
      </c>
      <c t="n" s="5" r="C59">
        <v>0</v>
      </c>
      <c t="n" s="5" r="D59">
        <v>0</v>
      </c>
      <c t="n" s="5" r="E59">
        <v>0</v>
      </c>
    </row>
    <row spans="1:6" r="60">
      <c t="s" s="4" r="A60">
        <v>418</v>
      </c>
    </row>
    <row spans="1:6" r="61">
      <c t="s" s="3" r="A61">
        <v>394</v>
      </c>
    </row>
    <row spans="1:6" r="62">
      <c t="s" s="4" r="A62">
        <v>33</v>
      </c>
      <c t="n" s="5" r="B62">
        <v>-150</v>
      </c>
      <c t="n" s="5" r="C62">
        <v>-421</v>
      </c>
      <c t="n" s="5" r="D62">
        <v>-413</v>
      </c>
      <c t="n" s="5" r="E62">
        <v>-242</v>
      </c>
    </row>
    <row spans="1:6" r="63">
      <c t="s" s="4" r="A63">
        <v>419</v>
      </c>
    </row>
    <row spans="1:6" r="64">
      <c t="s" s="3" r="A64">
        <v>394</v>
      </c>
    </row>
    <row spans="1:6" r="65">
      <c t="s" s="4" r="A65">
        <v>33</v>
      </c>
      <c t="n" s="7" r="B65">
        <v>0</v>
      </c>
      <c t="n" s="7" r="C65">
        <v>0</v>
      </c>
      <c t="n" s="7" r="D65">
        <v>0</v>
      </c>
      <c t="n" s="7" r="E6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s>
  <sheetData>
    <row spans="1:6" r="1">
      <c t="s" s="1" r="A1">
        <v>420</v>
      </c>
      <c t="s" s="2" r="C1">
        <v>1</v>
      </c>
    </row>
    <row spans="1:6" r="2">
      <c t="s" s="2" r="C2">
        <v>2</v>
      </c>
      <c t="s" s="2" r="D2">
        <v>55</v>
      </c>
      <c t="s" s="2" r="E2">
        <v>29</v>
      </c>
      <c t="s" s="2" r="F2">
        <v>240</v>
      </c>
    </row>
    <row spans="1:6" r="3">
      <c t="s" s="3" r="A3">
        <v>421</v>
      </c>
    </row>
    <row spans="1:6" r="4">
      <c t="s" s="4" r="A4">
        <v>422</v>
      </c>
      <c t="s" s="4" r="C4">
        <v>423</v>
      </c>
    </row>
    <row spans="1:6" r="5">
      <c t="s" s="4" r="A5">
        <v>242</v>
      </c>
      <c t="n" s="7" r="C5">
        <v>15000</v>
      </c>
    </row>
    <row spans="1:6" r="6">
      <c t="s" s="4" r="A6">
        <v>245</v>
      </c>
      <c t="n" s="7" r="F6">
        <v>95000</v>
      </c>
    </row>
    <row spans="1:6" r="7">
      <c t="s" s="3" r="A7">
        <v>186</v>
      </c>
    </row>
    <row spans="1:6" r="8">
      <c t="s" s="4" r="A8">
        <v>424</v>
      </c>
      <c t="n" s="5" r="C8">
        <v>80774</v>
      </c>
      <c t="n" s="7" r="D8">
        <v>80123</v>
      </c>
      <c t="n" s="7" r="E8">
        <v>80567</v>
      </c>
    </row>
    <row spans="1:6" r="9">
      <c t="s" s="4" r="A9">
        <v>425</v>
      </c>
      <c t="n" s="5" r="C9">
        <v>8124</v>
      </c>
      <c t="n" s="5" r="D9">
        <v>15384</v>
      </c>
      <c t="n" s="5" r="E9">
        <v>10653</v>
      </c>
    </row>
    <row spans="1:6" r="10">
      <c t="s" s="4" r="A10">
        <v>426</v>
      </c>
      <c t="n" s="5" r="D10">
        <v>150000</v>
      </c>
    </row>
    <row spans="1:6" r="11">
      <c t="s" s="4" r="A11">
        <v>427</v>
      </c>
      <c t="n" s="5" r="C11">
        <v>3000</v>
      </c>
    </row>
    <row spans="1:6" r="12">
      <c t="s" s="4" r="A12">
        <v>428</v>
      </c>
      <c t="n" s="5" r="C12">
        <v>96000</v>
      </c>
    </row>
    <row spans="1:6" r="13">
      <c t="s" s="4" r="A13">
        <v>243</v>
      </c>
      <c t="n" s="5" r="C13">
        <v>333953</v>
      </c>
      <c t="n" s="5" r="D13">
        <v>368908</v>
      </c>
      <c t="n" s="5" r="E13">
        <v>263321</v>
      </c>
    </row>
    <row spans="1:6" r="14">
      <c t="s" s="3" r="A14">
        <v>429</v>
      </c>
    </row>
    <row spans="1:6" r="15">
      <c t="s" s="4" r="A15">
        <v>430</v>
      </c>
      <c t="n" s="7" r="C15">
        <v>121819</v>
      </c>
      <c t="n" s="5" r="D15">
        <v>113740</v>
      </c>
      <c t="n" s="5" r="E15">
        <v>111367</v>
      </c>
    </row>
    <row spans="1:6" r="16">
      <c t="s" s="3" r="A16">
        <v>234</v>
      </c>
    </row>
    <row spans="1:6" r="17">
      <c t="s" s="4" r="A17">
        <v>431</v>
      </c>
      <c t="s" s="4" r="C17">
        <v>432</v>
      </c>
    </row>
    <row spans="1:6" r="18">
      <c t="s" s="4" r="A18">
        <v>433</v>
      </c>
      <c t="s" s="4" r="C18">
        <v>434</v>
      </c>
    </row>
    <row spans="1:6" r="19">
      <c t="s" s="4" r="A19">
        <v>435</v>
      </c>
      <c t="s" s="4" r="C19">
        <v>436</v>
      </c>
    </row>
    <row spans="1:6" r="20">
      <c t="s" s="4" r="A20">
        <v>437</v>
      </c>
      <c t="n" s="7" r="C20">
        <v>39800</v>
      </c>
    </row>
    <row spans="1:6" r="21">
      <c t="s" s="4" r="A21">
        <v>438</v>
      </c>
      <c t="n" s="5" r="C21">
        <v>19000</v>
      </c>
    </row>
    <row spans="1:6" r="22">
      <c t="s" s="4" r="A22">
        <v>439</v>
      </c>
      <c t="n" s="5" r="C22">
        <v>2500</v>
      </c>
    </row>
    <row spans="1:6" r="23">
      <c t="s" s="4" r="A23">
        <v>440</v>
      </c>
    </row>
    <row spans="1:6" r="24">
      <c t="s" s="3" r="A24">
        <v>186</v>
      </c>
    </row>
    <row spans="1:6" r="25">
      <c t="s" s="4" r="A25">
        <v>424</v>
      </c>
      <c t="n" s="5" r="C25">
        <v>38533</v>
      </c>
      <c t="n" s="5" r="D25">
        <v>38019</v>
      </c>
      <c t="n" s="5" r="E25">
        <v>38593</v>
      </c>
    </row>
    <row spans="1:6" r="26">
      <c t="s" s="4" r="A26">
        <v>425</v>
      </c>
      <c t="n" s="5" r="C26">
        <v>1236</v>
      </c>
      <c t="n" s="5" r="D26">
        <v>1767</v>
      </c>
      <c t="n" s="5" r="E26">
        <v>686</v>
      </c>
    </row>
    <row spans="1:6" r="27">
      <c t="s" s="4" r="A27">
        <v>441</v>
      </c>
    </row>
    <row spans="1:6" r="28">
      <c t="s" s="3" r="A28">
        <v>186</v>
      </c>
    </row>
    <row spans="1:6" r="29">
      <c t="s" s="4" r="A29">
        <v>424</v>
      </c>
      <c t="n" s="5" r="C29">
        <v>4563</v>
      </c>
      <c t="n" s="5" r="D29">
        <v>4338</v>
      </c>
      <c t="n" s="5" r="E29">
        <v>3198</v>
      </c>
    </row>
    <row spans="1:6" r="30">
      <c t="s" s="4" r="A30">
        <v>425</v>
      </c>
      <c t="n" s="5" r="C30">
        <v>1243</v>
      </c>
      <c t="n" s="5" r="D30">
        <v>1934</v>
      </c>
      <c t="n" s="5" r="E30">
        <v>1060</v>
      </c>
    </row>
    <row spans="1:6" r="31">
      <c t="s" s="4" r="A31">
        <v>442</v>
      </c>
    </row>
    <row spans="1:6" r="32">
      <c t="s" s="3" r="A32">
        <v>186</v>
      </c>
    </row>
    <row spans="1:6" r="33">
      <c t="s" s="4" r="A33">
        <v>424</v>
      </c>
      <c t="n" s="5" r="C33">
        <v>36795</v>
      </c>
      <c t="n" s="5" r="D33">
        <v>37117</v>
      </c>
      <c t="n" s="5" r="E33">
        <v>37748</v>
      </c>
    </row>
    <row spans="1:6" r="34">
      <c t="s" s="4" r="A34">
        <v>425</v>
      </c>
      <c t="n" s="5" r="C34">
        <v>4510</v>
      </c>
      <c t="n" s="5" r="D34">
        <v>9535</v>
      </c>
      <c t="n" s="5" r="E34">
        <v>7399</v>
      </c>
    </row>
    <row spans="1:6" r="35">
      <c t="s" s="4" r="A35">
        <v>443</v>
      </c>
    </row>
    <row spans="1:6" r="36">
      <c t="s" s="3" r="A36">
        <v>186</v>
      </c>
    </row>
    <row spans="1:6" r="37">
      <c t="s" s="4" r="A37">
        <v>424</v>
      </c>
      <c t="n" s="5" r="C37">
        <v>489</v>
      </c>
      <c t="n" s="5" r="D37">
        <v>348</v>
      </c>
      <c t="n" s="5" r="E37">
        <v>577</v>
      </c>
    </row>
    <row spans="1:6" r="38">
      <c t="s" s="4" r="A38">
        <v>425</v>
      </c>
      <c t="n" s="5" r="C38">
        <v>538</v>
      </c>
      <c t="n" s="5" r="D38">
        <v>957</v>
      </c>
      <c t="n" s="5" r="E38">
        <v>634</v>
      </c>
    </row>
    <row spans="1:6" r="39">
      <c t="s" s="4" r="A39">
        <v>444</v>
      </c>
    </row>
    <row spans="1:6" r="40">
      <c t="s" s="3" r="A40">
        <v>186</v>
      </c>
    </row>
    <row spans="1:6" r="41">
      <c t="s" s="4" r="A41">
        <v>424</v>
      </c>
      <c t="n" s="5" r="C41">
        <v>0</v>
      </c>
      <c t="n" s="5" r="D41">
        <v>0</v>
      </c>
      <c t="n" s="5" r="E41">
        <v>173</v>
      </c>
    </row>
    <row spans="1:6" r="42">
      <c t="s" s="4" r="A42">
        <v>425</v>
      </c>
      <c t="n" s="5" r="C42">
        <v>177</v>
      </c>
      <c t="n" s="5" r="D42">
        <v>171</v>
      </c>
      <c t="n" s="5" r="E42">
        <v>70</v>
      </c>
    </row>
    <row spans="1:6" r="43">
      <c t="s" s="4" r="A43">
        <v>445</v>
      </c>
    </row>
    <row spans="1:6" r="44">
      <c t="s" s="3" r="A44">
        <v>186</v>
      </c>
    </row>
    <row spans="1:6" r="45">
      <c t="s" s="4" r="A45">
        <v>424</v>
      </c>
      <c t="n" s="5" r="C45">
        <v>215</v>
      </c>
      <c t="n" s="5" r="D45">
        <v>122</v>
      </c>
      <c t="n" s="5" r="E45">
        <v>99</v>
      </c>
    </row>
    <row spans="1:6" r="46">
      <c t="s" s="4" r="A46">
        <v>425</v>
      </c>
      <c t="n" s="5" r="C46">
        <v>420</v>
      </c>
      <c t="n" s="5" r="D46">
        <v>1020</v>
      </c>
      <c t="n" s="5" r="E46">
        <v>804</v>
      </c>
    </row>
    <row spans="1:6" r="47">
      <c t="s" s="4" r="A47">
        <v>446</v>
      </c>
    </row>
    <row spans="1:6" r="48">
      <c t="s" s="3" r="A48">
        <v>186</v>
      </c>
    </row>
    <row spans="1:6" r="49">
      <c t="s" s="4" r="A49">
        <v>424</v>
      </c>
      <c t="n" s="5" r="C49">
        <v>179</v>
      </c>
      <c t="n" s="5" r="D49">
        <v>179</v>
      </c>
      <c t="n" s="5" r="E49">
        <v>179</v>
      </c>
    </row>
    <row spans="1:6" r="50">
      <c t="s" s="4" r="A50">
        <v>425</v>
      </c>
      <c t="n" s="5" r="C50">
        <v>0</v>
      </c>
      <c t="n" s="5" r="D50">
        <v>0</v>
      </c>
      <c t="n" s="5" r="E50">
        <v>0</v>
      </c>
    </row>
    <row spans="1:6" r="51">
      <c t="s" s="4" r="A51">
        <v>255</v>
      </c>
    </row>
    <row spans="1:6" r="52">
      <c t="s" s="3" r="A52">
        <v>186</v>
      </c>
    </row>
    <row spans="1:6" r="53">
      <c t="s" s="4" r="A53">
        <v>447</v>
      </c>
      <c t="s" s="4" r="B53">
        <v>448</v>
      </c>
      <c t="n" s="5" r="C53">
        <v>49807</v>
      </c>
    </row>
    <row spans="1:6" r="54">
      <c t="s" s="4" r="A54">
        <v>243</v>
      </c>
      <c t="s" s="4" r="B54">
        <v>448</v>
      </c>
      <c t="n" s="7" r="C54">
        <v>37443</v>
      </c>
      <c t="n" s="7" r="D54">
        <v>58859</v>
      </c>
      <c t="n" s="7" r="E54">
        <v>51861</v>
      </c>
    </row>
    <row spans="1:6" r="55">
      <c t="n" r="A55"/>
    </row>
    <row spans="1:6" r="56">
      <c t="s" s="4" r="A56">
        <v>249</v>
      </c>
      <c t="s" s="4" r="B56">
        <v>263</v>
      </c>
    </row>
    <row spans="1:6" r="57">
      <c t="s" s="4" r="A57">
        <v>253</v>
      </c>
      <c t="s" s="4" r="B57">
        <v>261</v>
      </c>
    </row>
  </sheetData>
  <mergeCells count="4">
    <mergeCell ref="A1:B2"/>
    <mergeCell ref="A55:E55"/>
    <mergeCell ref="B56:E56"/>
    <mergeCell ref="B57:E5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01</v>
      </c>
      <c t="s" s="2" r="B1">
        <v>2</v>
      </c>
      <c t="s" s="2" r="C1">
        <v>55</v>
      </c>
      <c t="s" s="2" r="D1">
        <v>29</v>
      </c>
    </row>
    <row spans="1:4" r="2">
      <c t="s" s="4" r="A2">
        <v>102</v>
      </c>
      <c t="n" s="5" r="B2">
        <v>27367</v>
      </c>
      <c t="n" s="5" r="C2">
        <v>27284</v>
      </c>
      <c t="n" s="5" r="D2">
        <v>27203</v>
      </c>
    </row>
    <row spans="1:4" r="3">
      <c t="s" s="4" r="A3">
        <v>103</v>
      </c>
      <c t="n" s="5" r="B3">
        <v>100000</v>
      </c>
      <c t="n" s="5" r="C3">
        <v>100000</v>
      </c>
      <c t="n" s="5" r="D3">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4</v>
      </c>
      <c t="s" s="2" r="B1">
        <v>1</v>
      </c>
    </row>
    <row spans="1:3" r="2">
      <c t="s" s="2" r="B2">
        <v>2</v>
      </c>
      <c t="s" s="2" r="C2">
        <v>29</v>
      </c>
    </row>
    <row spans="1:3" r="3">
      <c t="s" s="3" r="A3">
        <v>105</v>
      </c>
    </row>
    <row spans="1:3" r="4">
      <c t="s" s="4" r="A4">
        <v>106</v>
      </c>
      <c t="n" s="7" r="B4">
        <v>23998</v>
      </c>
      <c t="n" s="7" r="C4">
        <v>30222</v>
      </c>
    </row>
    <row spans="1:3" r="5">
      <c t="s" s="3" r="A5">
        <v>107</v>
      </c>
    </row>
    <row spans="1:3" r="6">
      <c t="s" s="4" r="A6">
        <v>36</v>
      </c>
      <c t="n" s="5" r="B6">
        <v>60683</v>
      </c>
      <c t="n" s="5" r="C6">
        <v>59236</v>
      </c>
    </row>
    <row spans="1:3" r="7">
      <c t="s" s="4" r="A7">
        <v>108</v>
      </c>
      <c t="n" s="5" r="B7">
        <v>13606</v>
      </c>
      <c t="n" s="5" r="C7">
        <v>13795</v>
      </c>
    </row>
    <row spans="1:3" r="8">
      <c t="s" s="4" r="A8">
        <v>109</v>
      </c>
      <c t="n" s="5" r="B8">
        <v>7153</v>
      </c>
      <c t="n" s="5" r="C8">
        <v>10721</v>
      </c>
    </row>
    <row spans="1:3" r="9">
      <c t="s" s="4" r="A9">
        <v>110</v>
      </c>
      <c t="n" s="5" r="B9">
        <v>4238</v>
      </c>
      <c t="n" s="5" r="C9">
        <v>3795</v>
      </c>
    </row>
    <row spans="1:3" r="10">
      <c t="s" s="4" r="A10">
        <v>111</v>
      </c>
      <c t="n" s="5" r="B10">
        <v>-11780</v>
      </c>
      <c t="n" s="5" r="C10">
        <v>-10500</v>
      </c>
    </row>
    <row spans="1:3" r="11">
      <c t="s" s="4" r="A11">
        <v>112</v>
      </c>
      <c t="n" s="5" r="B11">
        <v>-8063</v>
      </c>
      <c t="n" s="5" r="C11">
        <v>89537</v>
      </c>
    </row>
    <row spans="1:3" r="12">
      <c t="s" s="4" r="A12">
        <v>113</v>
      </c>
      <c t="n" s="5" r="B12">
        <v>15000</v>
      </c>
      <c t="n" s="5" r="C12">
        <v>0</v>
      </c>
    </row>
    <row spans="1:3" r="13">
      <c t="s" s="4" r="A13">
        <v>114</v>
      </c>
      <c t="n" s="5" r="B13">
        <v>-5322</v>
      </c>
      <c t="n" s="5" r="C13">
        <v>0</v>
      </c>
    </row>
    <row spans="1:3" r="14">
      <c t="s" s="4" r="A14">
        <v>115</v>
      </c>
      <c t="n" s="5" r="B14">
        <v>669</v>
      </c>
      <c t="n" s="5" r="C14">
        <v>-1692</v>
      </c>
    </row>
    <row spans="1:3" r="15">
      <c t="s" s="3" r="A15">
        <v>116</v>
      </c>
    </row>
    <row spans="1:3" r="16">
      <c t="s" s="4" r="A16">
        <v>117</v>
      </c>
      <c t="n" s="5" r="B16">
        <v>82586</v>
      </c>
      <c t="n" s="5" r="C16">
        <v>100931</v>
      </c>
    </row>
    <row spans="1:3" r="17">
      <c t="s" s="4" r="A17">
        <v>63</v>
      </c>
      <c t="n" s="5" r="B17">
        <v>-3142</v>
      </c>
      <c t="n" s="5" r="C17">
        <v>-25931</v>
      </c>
    </row>
    <row spans="1:3" r="18">
      <c t="s" s="4" r="A18">
        <v>83</v>
      </c>
      <c t="n" s="5" r="B18">
        <v>2823</v>
      </c>
      <c t="n" s="5" r="C18">
        <v>-3085</v>
      </c>
    </row>
    <row spans="1:3" r="19">
      <c t="s" s="4" r="A19">
        <v>82</v>
      </c>
      <c t="n" s="5" r="B19">
        <v>-36230</v>
      </c>
      <c t="n" s="5" r="C19">
        <v>-28762</v>
      </c>
    </row>
    <row spans="1:3" r="20">
      <c t="s" s="4" r="A20">
        <v>84</v>
      </c>
      <c t="n" s="5" r="B20">
        <v>3721</v>
      </c>
      <c t="n" s="5" r="C20">
        <v>3324</v>
      </c>
    </row>
    <row spans="1:3" r="21">
      <c t="s" s="4" r="A21">
        <v>118</v>
      </c>
      <c t="n" s="5" r="B21">
        <v>27042</v>
      </c>
      <c t="n" s="5" r="C21">
        <v>-22173</v>
      </c>
    </row>
    <row spans="1:3" r="22">
      <c t="s" s="4" r="A22">
        <v>119</v>
      </c>
      <c t="n" s="5" r="B22">
        <v>-4237</v>
      </c>
      <c t="n" s="5" r="C22">
        <v>-4554</v>
      </c>
    </row>
    <row spans="1:3" r="23">
      <c t="s" s="4" r="A23">
        <v>120</v>
      </c>
      <c t="n" s="5" r="B23">
        <v>172745</v>
      </c>
      <c t="n" s="5" r="C23">
        <v>214864</v>
      </c>
    </row>
    <row spans="1:3" r="24">
      <c t="s" s="3" r="A24">
        <v>121</v>
      </c>
    </row>
    <row spans="1:3" r="25">
      <c t="s" s="4" r="A25">
        <v>122</v>
      </c>
      <c t="n" s="5" r="B25">
        <v>-86923</v>
      </c>
      <c t="n" s="5" r="C25">
        <v>-86552</v>
      </c>
    </row>
    <row spans="1:3" r="26">
      <c t="s" s="4" r="A26">
        <v>123</v>
      </c>
      <c t="n" s="5" r="B26">
        <v>-1165</v>
      </c>
      <c t="n" s="5" r="C26">
        <v>-21734</v>
      </c>
    </row>
    <row spans="1:3" r="27">
      <c t="s" s="4" r="A27">
        <v>124</v>
      </c>
      <c t="n" s="5" r="B27">
        <v>-1500</v>
      </c>
      <c t="n" s="5" r="C27">
        <v>1000</v>
      </c>
    </row>
    <row spans="1:3" r="28">
      <c t="s" s="4" r="A28">
        <v>115</v>
      </c>
      <c t="n" s="5" r="B28">
        <v>1346</v>
      </c>
      <c t="n" s="5" r="C28">
        <v>82</v>
      </c>
    </row>
    <row spans="1:3" r="29">
      <c t="s" s="4" r="A29">
        <v>125</v>
      </c>
      <c t="n" s="5" r="B29">
        <v>-88242</v>
      </c>
      <c t="n" s="5" r="C29">
        <v>-107204</v>
      </c>
    </row>
    <row spans="1:3" r="30">
      <c t="s" s="3" r="A30">
        <v>126</v>
      </c>
    </row>
    <row spans="1:3" r="31">
      <c t="s" s="4" r="A31">
        <v>127</v>
      </c>
      <c t="n" s="5" r="B31">
        <v>1252</v>
      </c>
      <c t="n" s="5" r="C31">
        <v>5460</v>
      </c>
    </row>
    <row spans="1:3" r="32">
      <c t="s" s="4" r="A32">
        <v>128</v>
      </c>
      <c t="n" s="5" r="B32">
        <v>-40000</v>
      </c>
      <c t="n" s="5" r="C32">
        <v>-80000</v>
      </c>
    </row>
    <row spans="1:3" r="33">
      <c t="s" s="4" r="A33">
        <v>129</v>
      </c>
      <c t="n" s="5" r="B33">
        <v>-9500</v>
      </c>
      <c t="n" s="5" r="C33">
        <v>1800</v>
      </c>
    </row>
    <row spans="1:3" r="34">
      <c t="s" s="4" r="A34">
        <v>130</v>
      </c>
      <c t="n" s="5" r="B34">
        <v>-38122</v>
      </c>
      <c t="n" s="5" r="C34">
        <v>-37442</v>
      </c>
    </row>
    <row spans="1:3" r="35">
      <c t="s" s="4" r="A35">
        <v>115</v>
      </c>
      <c t="n" s="5" r="B35">
        <v>-2440</v>
      </c>
      <c t="n" s="5" r="C35">
        <v>1326</v>
      </c>
    </row>
    <row spans="1:3" r="36">
      <c t="s" s="4" r="A36">
        <v>131</v>
      </c>
      <c t="n" s="5" r="B36">
        <v>-88810</v>
      </c>
      <c t="n" s="5" r="C36">
        <v>-108856</v>
      </c>
    </row>
    <row spans="1:3" r="37">
      <c t="s" s="4" r="A37">
        <v>132</v>
      </c>
      <c t="n" s="5" r="B37">
        <v>-4307</v>
      </c>
      <c t="n" s="5" r="C37">
        <v>-1196</v>
      </c>
    </row>
    <row spans="1:3" r="38">
      <c t="s" s="4" r="A38">
        <v>133</v>
      </c>
      <c t="n" s="5" r="B38">
        <v>9534</v>
      </c>
      <c t="n" s="5" r="C38">
        <v>9471</v>
      </c>
    </row>
    <row spans="1:3" r="39">
      <c t="s" s="4" r="A39">
        <v>134</v>
      </c>
      <c t="n" s="5" r="B39">
        <v>5227</v>
      </c>
      <c t="n" s="5" r="C39">
        <v>8275</v>
      </c>
    </row>
    <row spans="1:3" r="40">
      <c t="s" s="3" r="A40">
        <v>135</v>
      </c>
    </row>
    <row spans="1:3" r="41">
      <c t="s" s="4" r="A41">
        <v>136</v>
      </c>
      <c t="n" s="5" r="B41">
        <v>25264</v>
      </c>
      <c t="n" s="5" r="C41">
        <v>30701</v>
      </c>
    </row>
    <row spans="1:3" r="42">
      <c t="s" s="4" r="A42">
        <v>137</v>
      </c>
      <c t="n" s="7" r="B42">
        <v>10631</v>
      </c>
      <c t="n" s="7" r="C42">
        <v>14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Comp</vt:lpstr>
      <vt:lpstr>Consolidated Statements of Com3</vt:lpstr>
      <vt:lpstr>Consolidated Balance Sheets</vt:lpstr>
      <vt:lpstr>Consolidated Balance Sheets (Pa</vt:lpstr>
      <vt:lpstr>Consolidated Statement of Cash </vt:lpstr>
      <vt:lpstr>Organization and Principles of </vt:lpstr>
      <vt:lpstr>Summary of Significant Accounti</vt:lpstr>
      <vt:lpstr>Earnings Per Share</vt:lpstr>
      <vt:lpstr>Segment Information</vt:lpstr>
      <vt:lpstr>Stock-Based Compensation</vt:lpstr>
      <vt:lpstr>Debt</vt:lpstr>
      <vt:lpstr>Pension and Other Postretiremen</vt:lpstr>
      <vt:lpstr>Income Tax</vt:lpstr>
      <vt:lpstr>Property, Plant and Equipment</vt:lpstr>
      <vt:lpstr>Gas Reserves</vt:lpstr>
      <vt:lpstr>Investments</vt:lpstr>
      <vt:lpstr>Derivative Instruments</vt:lpstr>
      <vt:lpstr>Environmental Matters</vt:lpstr>
      <vt:lpstr>Summary of Significant Accoun20</vt:lpstr>
      <vt:lpstr>Earnings Per Share (Tables)</vt:lpstr>
      <vt:lpstr>Segment Reporting (Tables)</vt:lpstr>
      <vt:lpstr>Stock-Based Compensation (Table</vt:lpstr>
      <vt:lpstr>Debt (Tables)</vt:lpstr>
      <vt:lpstr>Pension and Other Postretirem25</vt:lpstr>
      <vt:lpstr>Income Tax (Tables)</vt:lpstr>
      <vt:lpstr>Property, Plant and Equipment (</vt:lpstr>
      <vt:lpstr>Gas Reserves (Tables)</vt:lpstr>
      <vt:lpstr>Derivative Instruments (Tables)</vt:lpstr>
      <vt:lpstr>Environmental Matters (Tables)</vt:lpstr>
      <vt:lpstr>Summary of Significant Accoun31</vt:lpstr>
      <vt:lpstr>Summary of Significant Accoun32</vt:lpstr>
      <vt:lpstr>Earnings Per Share (Details)</vt:lpstr>
      <vt:lpstr>Segment Information (Details)</vt:lpstr>
      <vt:lpstr>Stock-Based Compensation (Detai</vt:lpstr>
      <vt:lpstr>Debt (Details)</vt:lpstr>
      <vt:lpstr>Pension and Other Postretirem37</vt:lpstr>
      <vt:lpstr>Income Tax (Details)</vt:lpstr>
      <vt:lpstr>Property, Plant and Equipment39</vt:lpstr>
      <vt:lpstr>Gas Reserves (Details)</vt:lpstr>
      <vt:lpstr>Investments (Details)</vt:lpstr>
      <vt:lpstr>Derivative Instruments Gain (Lo</vt:lpstr>
      <vt:lpstr>Environmental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4:16:01Z</dcterms:created>
  <dcterms:modified xmlns:dcterms="http://purl.org/dc/terms/" xmlns:xsi="http://www.w3.org/2001/XMLSchema-instance" xsi:type="dcterms:W3CDTF">2015-11-03T14:16:01Z</dcterms:modified>
  <dc:title xmlns:dc="http://purl.org/dc/elements/1.1/">Untitled</dc:title>
  <dc:description xmlns:dc="http://purl.org/dc/elements/1.1/"/>
  <dc:subject xmlns:dc="http://purl.org/dc/elements/1.1/"/>
  <cp:keywords/>
  <cp:category/>
</cp:coreProperties>
</file>